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STATEMENTS OF CHANGES IN EQUITY" sheetId="4" state="visible" r:id="rId4"/>
    <sheet xmlns:r="http://schemas.openxmlformats.org/officeDocument/2006/relationships" name="CONSOLIDATED CASH FLOW STATEMEN"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SHORT-TERM BANK DEPOSITS" sheetId="11" state="visible" r:id="rId11"/>
    <sheet xmlns:r="http://schemas.openxmlformats.org/officeDocument/2006/relationships" name="LONG-TERM INVESTMEN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TERM BANK  LOAN" sheetId="15" state="visible" r:id="rId15"/>
    <sheet xmlns:r="http://schemas.openxmlformats.org/officeDocument/2006/relationships" name="EQUITY" sheetId="16" state="visible" r:id="rId16"/>
    <sheet xmlns:r="http://schemas.openxmlformats.org/officeDocument/2006/relationships" name="TAXES ON INCOME" sheetId="17" state="visible" r:id="rId17"/>
    <sheet xmlns:r="http://schemas.openxmlformats.org/officeDocument/2006/relationships" name="LOSS PER SHARE" sheetId="18" state="visible" r:id="rId18"/>
    <sheet xmlns:r="http://schemas.openxmlformats.org/officeDocument/2006/relationships" name="COMMITMENTS AND CONTINGENT LIAB" sheetId="19" state="visible" r:id="rId19"/>
    <sheet xmlns:r="http://schemas.openxmlformats.org/officeDocument/2006/relationships" name="TRANSACTIONS AND BALANCES WITH " sheetId="20" state="visible" r:id="rId20"/>
    <sheet xmlns:r="http://schemas.openxmlformats.org/officeDocument/2006/relationships" name="SUPPLEMENTARY FINANCIAL STATEME" sheetId="21" state="visible" r:id="rId21"/>
    <sheet xmlns:r="http://schemas.openxmlformats.org/officeDocument/2006/relationships" name="STRATEGIC COLLABORATION AGREEME" sheetId="22" state="visible" r:id="rId22"/>
    <sheet xmlns:r="http://schemas.openxmlformats.org/officeDocument/2006/relationships" name="AGREEMENT WITH PERRIGO" sheetId="23" state="visible" r:id="rId23"/>
    <sheet xmlns:r="http://schemas.openxmlformats.org/officeDocument/2006/relationships" name="AGALIMMUNE ACQUISITION"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FINANCIAL RISK MANAGEMENT (Tabl" sheetId="27" state="visible" r:id="rId27"/>
    <sheet xmlns:r="http://schemas.openxmlformats.org/officeDocument/2006/relationships" name="CASH AND CASH EQUIVALENTS (Tabl"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ONG-TERM BANK LOAN (Tables)" sheetId="31" state="visible" r:id="rId31"/>
    <sheet xmlns:r="http://schemas.openxmlformats.org/officeDocument/2006/relationships" name="EQUITY (Tables)" sheetId="32" state="visible" r:id="rId32"/>
    <sheet xmlns:r="http://schemas.openxmlformats.org/officeDocument/2006/relationships" name="TAXES ON INCOME (Tables)" sheetId="33" state="visible" r:id="rId33"/>
    <sheet xmlns:r="http://schemas.openxmlformats.org/officeDocument/2006/relationships" name="LOSS PER SHARE (Tables)" sheetId="34" state="visible" r:id="rId34"/>
    <sheet xmlns:r="http://schemas.openxmlformats.org/officeDocument/2006/relationships" name="TRANSACTIONS AND BALANCES WIT35" sheetId="35" state="visible" r:id="rId35"/>
    <sheet xmlns:r="http://schemas.openxmlformats.org/officeDocument/2006/relationships" name="SUPPLEMENTARY FINANCIAL STATE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FINANCIAL RISK MANAGEMENT (Narr" sheetId="39" state="visible" r:id="rId39"/>
    <sheet xmlns:r="http://schemas.openxmlformats.org/officeDocument/2006/relationships" name="FINANCIAL RISK MANAGEMENT (Sche" sheetId="40" state="visible" r:id="rId40"/>
    <sheet xmlns:r="http://schemas.openxmlformats.org/officeDocument/2006/relationships" name="FINANCIAL RISK MANAGEMENT (Sc41" sheetId="41" state="visible" r:id="rId41"/>
    <sheet xmlns:r="http://schemas.openxmlformats.org/officeDocument/2006/relationships" name="FINANCIAL RISK MANAGEMENT (Sc42" sheetId="42" state="visible" r:id="rId42"/>
    <sheet xmlns:r="http://schemas.openxmlformats.org/officeDocument/2006/relationships" name="FINANCIAL RISK MANAGEMENT (Sc43" sheetId="43" state="visible" r:id="rId43"/>
    <sheet xmlns:r="http://schemas.openxmlformats.org/officeDocument/2006/relationships" name="CASH AND CASH EQUIVALENTS (Narr" sheetId="44" state="visible" r:id="rId44"/>
    <sheet xmlns:r="http://schemas.openxmlformats.org/officeDocument/2006/relationships" name="CASH AND CASH EQUIVALENTS (Sche" sheetId="45" state="visible" r:id="rId45"/>
    <sheet xmlns:r="http://schemas.openxmlformats.org/officeDocument/2006/relationships" name="SHORT-TERM BANK DEPOSITS (Narra" sheetId="46" state="visible" r:id="rId46"/>
    <sheet xmlns:r="http://schemas.openxmlformats.org/officeDocument/2006/relationships" name="LONG-TERM INVESTMENT (Details)" sheetId="47" state="visible" r:id="rId47"/>
    <sheet xmlns:r="http://schemas.openxmlformats.org/officeDocument/2006/relationships" name="PROPERTY AND EQUIPMENT (Schedul" sheetId="48" state="visible" r:id="rId48"/>
    <sheet xmlns:r="http://schemas.openxmlformats.org/officeDocument/2006/relationships" name="INTANGIBLE ASSETS (Schedule of " sheetId="49" state="visible" r:id="rId49"/>
    <sheet xmlns:r="http://schemas.openxmlformats.org/officeDocument/2006/relationships" name="LONG-TERM BANK LOAN (Narrative)" sheetId="50" state="visible" r:id="rId50"/>
    <sheet xmlns:r="http://schemas.openxmlformats.org/officeDocument/2006/relationships" name="LONG-TERM BANK LOAN (Schedule o" sheetId="51" state="visible" r:id="rId51"/>
    <sheet xmlns:r="http://schemas.openxmlformats.org/officeDocument/2006/relationships" name="LONG-TERM BANK LOAN (Schedule52" sheetId="52" state="visible" r:id="rId52"/>
    <sheet xmlns:r="http://schemas.openxmlformats.org/officeDocument/2006/relationships" name="EQUITY (Narrative) (Details)" sheetId="53" state="visible" r:id="rId53"/>
    <sheet xmlns:r="http://schemas.openxmlformats.org/officeDocument/2006/relationships" name="EQUITY (Schedule of Share Capit" sheetId="54" state="visible" r:id="rId54"/>
    <sheet xmlns:r="http://schemas.openxmlformats.org/officeDocument/2006/relationships" name="EQUITY (Schedule of Amounts Out" sheetId="55" state="visible" r:id="rId55"/>
    <sheet xmlns:r="http://schemas.openxmlformats.org/officeDocument/2006/relationships" name="EQUITY (Schedule of Options Out" sheetId="56" state="visible" r:id="rId56"/>
    <sheet xmlns:r="http://schemas.openxmlformats.org/officeDocument/2006/relationships" name="EQUITY (Schedule of Assumptions" sheetId="57" state="visible" r:id="rId57"/>
    <sheet xmlns:r="http://schemas.openxmlformats.org/officeDocument/2006/relationships" name="TAXES ON INCOME (Narrative) (De" sheetId="58" state="visible" r:id="rId58"/>
    <sheet xmlns:r="http://schemas.openxmlformats.org/officeDocument/2006/relationships" name="TAXES ON INCOME (Schedule of Re" sheetId="59" state="visible" r:id="rId59"/>
    <sheet xmlns:r="http://schemas.openxmlformats.org/officeDocument/2006/relationships" name="LOSS PER SHARE (Schedule of Bas" sheetId="60" state="visible" r:id="rId60"/>
    <sheet xmlns:r="http://schemas.openxmlformats.org/officeDocument/2006/relationships" name="COMMITMENTS AND CONTINGENT LI61" sheetId="61" state="visible" r:id="rId61"/>
    <sheet xmlns:r="http://schemas.openxmlformats.org/officeDocument/2006/relationships" name="TRANSACTIONS AND BALANCES WIT62" sheetId="62" state="visible" r:id="rId62"/>
    <sheet xmlns:r="http://schemas.openxmlformats.org/officeDocument/2006/relationships" name="TRANSACTIONS AND BALANCES WIT63" sheetId="63" state="visible" r:id="rId63"/>
    <sheet xmlns:r="http://schemas.openxmlformats.org/officeDocument/2006/relationships" name="SUPPLEMENTARY FINANCIAL STATE64" sheetId="64" state="visible" r:id="rId64"/>
    <sheet xmlns:r="http://schemas.openxmlformats.org/officeDocument/2006/relationships" name="SUPPLEMENTARY FINANCIAL STATE65" sheetId="65" state="visible" r:id="rId65"/>
    <sheet xmlns:r="http://schemas.openxmlformats.org/officeDocument/2006/relationships" name="SUPPLEMENTARY FINANCIAL STATE66" sheetId="66" state="visible" r:id="rId66"/>
    <sheet xmlns:r="http://schemas.openxmlformats.org/officeDocument/2006/relationships" name="SUPPLEMENTARY FINANCIAL STATE67" sheetId="67" state="visible" r:id="rId67"/>
    <sheet xmlns:r="http://schemas.openxmlformats.org/officeDocument/2006/relationships" name="SUPPLEMENTARY FINANCIAL STATE68" sheetId="68" state="visible" r:id="rId68"/>
    <sheet xmlns:r="http://schemas.openxmlformats.org/officeDocument/2006/relationships" name="SUPPLEMENTARY FINANCIAL STATE69" sheetId="69" state="visible" r:id="rId69"/>
    <sheet xmlns:r="http://schemas.openxmlformats.org/officeDocument/2006/relationships" name="SUPPLEMENTARY FINANCIAL STATE70" sheetId="70" state="visible" r:id="rId70"/>
    <sheet xmlns:r="http://schemas.openxmlformats.org/officeDocument/2006/relationships" name="SUPPLEMENTARY FINANCIAL STATE71" sheetId="71" state="visible" r:id="rId71"/>
    <sheet xmlns:r="http://schemas.openxmlformats.org/officeDocument/2006/relationships" name="STRATEGIC COLLABORATION AGREE72" sheetId="72" state="visible" r:id="rId72"/>
    <sheet xmlns:r="http://schemas.openxmlformats.org/officeDocument/2006/relationships" name="AGALIMMUNE ACQUISITION (Details" sheetId="73" state="visible" r:id="rId73"/>
  </sheets>
  <definedNames/>
  <calcPr calcId="124519" fullCalcOnLoad="1"/>
</workbook>
</file>

<file path=xl/sharedStrings.xml><?xml version="1.0" encoding="utf-8"?>
<sst xmlns="http://schemas.openxmlformats.org/spreadsheetml/2006/main" uniqueCount="620">
  <si>
    <t>Document and Entity Information</t>
  </si>
  <si>
    <t>12 Months Ended</t>
  </si>
  <si>
    <t>Dec. 31, 2017shares</t>
  </si>
  <si>
    <t>Document And Entity Information</t>
  </si>
  <si>
    <t>Entity Registrant Name</t>
  </si>
  <si>
    <t>BioLineRx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FINANCIAL POSITION - USD ($) $ in Thousands</t>
  </si>
  <si>
    <t>Dec. 31, 2017</t>
  </si>
  <si>
    <t>Dec. 31, 2016</t>
  </si>
  <si>
    <t>CURRENT ASSETS</t>
  </si>
  <si>
    <t>Cash and cash equivalents</t>
  </si>
  <si>
    <t>Short-term bank deposits</t>
  </si>
  <si>
    <t>Prepaid expenses</t>
  </si>
  <si>
    <t>Other receivables</t>
  </si>
  <si>
    <t>Total current assets</t>
  </si>
  <si>
    <t>NON-CURRENT ASSETS</t>
  </si>
  <si>
    <t>Long-term prepaid expenses</t>
  </si>
  <si>
    <t>Long-term investment</t>
  </si>
  <si>
    <t xml:space="preserve"> </t>
  </si>
  <si>
    <t>Property and equipment, net</t>
  </si>
  <si>
    <t>Intangible assets, net</t>
  </si>
  <si>
    <t>Total non-current assets</t>
  </si>
  <si>
    <t>Total assets</t>
  </si>
  <si>
    <t>CURRENT LIABILITIES</t>
  </si>
  <si>
    <t>Current maturities of long-term bank loan</t>
  </si>
  <si>
    <t>Accounts payable and accruals:</t>
  </si>
  <si>
    <t>Trade</t>
  </si>
  <si>
    <t>Other</t>
  </si>
  <si>
    <t>Total current liabilities</t>
  </si>
  <si>
    <t>NON-CURRENT LIABILITIES</t>
  </si>
  <si>
    <t>Long-term bank loan, net of current maturities</t>
  </si>
  <si>
    <t>Warrants</t>
  </si>
  <si>
    <t>Total non-current liabilities</t>
  </si>
  <si>
    <t>COMMITMENTS AND CONTINGENT LIABILITIES</t>
  </si>
  <si>
    <t>Total liabilities</t>
  </si>
  <si>
    <t>EQUITY</t>
  </si>
  <si>
    <t>Ordinary shares</t>
  </si>
  <si>
    <t>Share premium</t>
  </si>
  <si>
    <t>Capital reserve</t>
  </si>
  <si>
    <t>Other comprehensive loss</t>
  </si>
  <si>
    <t>Accumulated deficit</t>
  </si>
  <si>
    <t>Total equity</t>
  </si>
  <si>
    <t>Total liabilities and equity</t>
  </si>
  <si>
    <t>CONSOLIDATED STATEMENTS OF COMPREHENSIVE LOSS - USD ($) $ in Thousands</t>
  </si>
  <si>
    <t>Dec. 31, 2015</t>
  </si>
  <si>
    <t>Profit or loss [abstract]</t>
  </si>
  <si>
    <t>RESEARCH AND DEVELOPMENT EXPENSES</t>
  </si>
  <si>
    <t>SALES AND MARKETING EXPENSES</t>
  </si>
  <si>
    <t>GENERAL AND ADMINISTRATIVE EXPENSES</t>
  </si>
  <si>
    <t>OPERATING LOSS</t>
  </si>
  <si>
    <t>NON-OPERATING INCOME (EXPENSES), NET</t>
  </si>
  <si>
    <t>FINANCIAL INCOME</t>
  </si>
  <si>
    <t>FINANCIAL EXPENSES</t>
  </si>
  <si>
    <t>NET LOSS AND COMPREHENSIVE LOSS</t>
  </si>
  <si>
    <t>LOSS PER ORDINARY SHARE - BASIC AND DILUTED</t>
  </si>
  <si>
    <t>WEIGHTED AVERAGE NUMBER OF SHARES USED IN CALCULATION OF LOSS PER ORDINARY SHARE</t>
  </si>
  <si>
    <t>STATEMENTS OF CHANGES IN EQUITY - USD ($) $ in Thousands</t>
  </si>
  <si>
    <t>Ordinary shares [Member]</t>
  </si>
  <si>
    <t>Share premium [Member]</t>
  </si>
  <si>
    <t>Capital reserves [Member]</t>
  </si>
  <si>
    <t>Other comprehensive loss [Member]</t>
  </si>
  <si>
    <t>Accumulated deficit [Member]</t>
  </si>
  <si>
    <t>Total</t>
  </si>
  <si>
    <t>BALANCE at Dec. 31, 2014</t>
  </si>
  <si>
    <t>CHANGES IN</t>
  </si>
  <si>
    <t>Issuance of share capital, net</t>
  </si>
  <si>
    <t>Employee stock options expired</t>
  </si>
  <si>
    <t>Share-based compensation</t>
  </si>
  <si>
    <t>Comprehensive loss for the year</t>
  </si>
  <si>
    <t>BALANCE at Dec. 31, 2015</t>
  </si>
  <si>
    <t>Employee stock options exercised</t>
  </si>
  <si>
    <t>BALANCE at Dec. 31, 2016</t>
  </si>
  <si>
    <t>BALANCE at Dec. 31, 2017</t>
  </si>
  <si>
    <t>CONSOLIDATED CASH FLOW STATEMENTS - USD ($) $ in Thousands</t>
  </si>
  <si>
    <t>CASH FLOWS - OPERATING ACTIVITIES</t>
  </si>
  <si>
    <t>Net loss</t>
  </si>
  <si>
    <t>Adjustments required to reflect net cash used in operating activities (see appendix below)</t>
  </si>
  <si>
    <t>Net cash used in operating activities</t>
  </si>
  <si>
    <t>CASH FLOWS - INVESTING ACTIVITIES</t>
  </si>
  <si>
    <t>Investments in short-term deposits</t>
  </si>
  <si>
    <t>Maturities of short-term deposits</t>
  </si>
  <si>
    <t>Maturities of restricted deposits</t>
  </si>
  <si>
    <t>Purchase of property and equipment</t>
  </si>
  <si>
    <t>Purchase of intangible assets</t>
  </si>
  <si>
    <t>Net cash provided by (used in) investing activities</t>
  </si>
  <si>
    <t>CASH FLOWS - FINANCING ACTIVITIES</t>
  </si>
  <si>
    <t>Issuance of share capital and warrants, net of issuance costs</t>
  </si>
  <si>
    <t>Proceeds of bank loan</t>
  </si>
  <si>
    <t>Repayments of bank loan</t>
  </si>
  <si>
    <t>Net cash provided by financing activities</t>
  </si>
  <si>
    <t>INCREASE (DECREASE) IN CASH AND CASH EQUIVALENTS</t>
  </si>
  <si>
    <t>CASH AND CASH EQUIVALENTS - BEGINNING OF YEAR</t>
  </si>
  <si>
    <t>EXCHANGE DIFFERENCES ON CASH AND CASH EQUIVALENTS</t>
  </si>
  <si>
    <t>CASH AND CASH EQUIVALENTS - END OF YEAR</t>
  </si>
  <si>
    <t>Income and expenses not involving cash flows:</t>
  </si>
  <si>
    <t>Depreciation and amortization</t>
  </si>
  <si>
    <t>Exchange differences on cash and cash equivalents</t>
  </si>
  <si>
    <t>Loss (gain) on adjustment of warrants to fair value</t>
  </si>
  <si>
    <t>Interest and exchange differences on short-term deposits</t>
  </si>
  <si>
    <t>Interest and linkage differences on bank loan</t>
  </si>
  <si>
    <t>Warrant issuance costs</t>
  </si>
  <si>
    <t>Total income and expense not involving cash flows</t>
  </si>
  <si>
    <t>Changes in operating asset and liability items:</t>
  </si>
  <si>
    <t>Decrease (increase) in prepaid expenses and other receivables</t>
  </si>
  <si>
    <t>Increase in accounts payable and accruals</t>
  </si>
  <si>
    <t>Total Change in operating asset and liability</t>
  </si>
  <si>
    <t>Total Adjustments required to reflect net cash used in operating acivities</t>
  </si>
  <si>
    <t>Supplementary information on investing and financing activities not involving cash flows:</t>
  </si>
  <si>
    <t>Supplementary information on interest received in cash</t>
  </si>
  <si>
    <t>Supplementary non-cash investment (see Note 19)</t>
  </si>
  <si>
    <t>Debt as of January 1, 2017</t>
  </si>
  <si>
    <t>Debt as of December 31, 2017</t>
  </si>
  <si>
    <t>Long Term Bank Loan [Member]</t>
  </si>
  <si>
    <t>Cash flows</t>
  </si>
  <si>
    <t>Other non-cash movements</t>
  </si>
  <si>
    <t>Warrant [Member]</t>
  </si>
  <si>
    <t>Total [Member]</t>
  </si>
  <si>
    <t>GENERAL INFORMATION</t>
  </si>
  <si>
    <t>Disclosure of general information [Abstract]</t>
  </si>
  <si>
    <t>NOTE 1 – GENERAL INFORMATION
a.
General BioLineRx Ltd. (“BioLineRx”), headquartered in Modi’in, Israel, was incorporated and commenced operations in April 2003. Since incorporation, BioLineRx and its subsidiaries (collectively, the “Company”) have been engaged in the development of therapeutics, from pre-clinical development to advanced clinical trials, for a wide range of medical needs. In February 2007, BioLineRx listed its ordinary shares on the Tel Aviv Stock Exchange (“TASE”) and they have been traded on the TASE since that time. Since July 2011, BioLineRx’s American Depositary Shares (“ADSs”) have also been traded on the NASDAQ Capital Market. In March 2017, the Company acquired Agalimmune Ltd. (“Agalimmune”), a privately-held company incorporated in the United Kingdom, with a focus on the field of immuno-oncology. See Note 19. The Company has been engaged in drug development since its incorporation. Although the Company has generated significant revenues from a number of out-licensing transactions in the past, the Company cannot determine with reasonable certainty when and if it will have sustainable profits.
b.
Approval of consolidated financial statements The consolidated financial statements of the Company for the year ended December 31, 2017 were by the Board of Directors on March 6, 2018, and signed on its behalf by the Chairman of the Board, the Chief Executive Officer and the Chief Financial Officer.</t>
  </si>
  <si>
    <t>SIGNIFICANT ACCOUNTING POLICIES</t>
  </si>
  <si>
    <t>Disclosure of significant accounting policies [Abstract]</t>
  </si>
  <si>
    <t>NOTE 2 – SIGNIFICANT ACCOUNTING POLICIES
a.
Basis of presentation The Company’s consolidated financial statements as of December 31, 2017 and 2016, and for each of the three years in the period ended December 31, 2017, have been prepared in accordance with International Financial Reporting Standards (“IFRS”), as issued by the Accounting Standards Board (“IASB”). The significant accounting policies described below have been applied on a consistent basis for all years presented, unless noted otherwise. The consolidated financial statements have been prepared on the basis of historical cost, to adjustment of financial assets and liabilities to their fair value through profit or loss. The Company classifies its expenses on the statement of comprehensive loss based on the operating characteristics of such expenses. The preparation of financial statements in conformity with IFRS requires the use of certain critical accounting estimates. It also requires management to exercise its judgment in the of applying the Company’s accounting policies. Areas involving a higher degree of judgment or complexity, or areas where assumptions and estimates are significant to the consolidated financial statements are disclosed in Note 4. Actual results may differ materially from estimates and assumptions used by the Company’s management.
b.
Principles of consolidation and equity accounting Consolidation Consolidated entities are all entities over which BioLineRx has control. BioLineRx controls an when it is exposed to, or has rights to, variable returns from its involvement with the entity and has the ability to affect those returns through its power over the entity. Consolidated entities are fully consolidated from the date on which control of such entities is transferred to BioLineRx and they are de-consolidated from the date that control ceases. Equity method Under the equity method of accounting, investments are initially recognized at cost and adjusted thereafter to recognize the Company’s share of the post-acquisition profits or losses of the investee in profit or loss, and the Company’s share of movements in other income of the investee in other comprehensive income. Dividends received or receivable from associates and joint ventures are recognized as a reduction in the carrying amount of the investment. When the Company’s share of losses in an equity-accounted investment equals or exceeds its interest in the entity, including any other unsecured long-term receivables, the Company does not recognize further losses, unless it has incurred obligations or made payments on behalf of the other entity. Unrealized gains on transactions between the Company and its associates and joint ventures are eliminated to the extent of the Company’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Company. The carrying amount of equity-accounted investments is tested for impairment in accordance with the policy described in Note 2g.
c.
Functional and reporting currency Effective January 1, 2015, the Company changed its functional currency to the U.S. dollar (“dollar”, “USD” or “$” In effecting the change in functional currency to the dollar, as of January 1, 2015, all assets and liabilities of the Company were translated using the current rate method, using the dollar exchange rate as of December 31, 2014, and equity was translated using historical exchange rates at the relevant transaction dates. The resulting amounts translated into dollars for non-monetary items have been treated as their historical cost. Translation differences resulting from the change in functional currency have been reported as a component of shareholders' equity.
d.
Cash equivalents Cash and cash equivalents include cash on hand and short-term bank deposits (up to three from date of deposit) that are not restricted as to withdrawal or use, and are therefore considered to be cash equivalents.
e.
Property and equipment Property and equipment are stated at historical cost less depreciation. Historical cost includes that are directly attributable to the acquisition of the items. Assets are depreciated by the straight-line method over the estimated useful lives of the assets, provided that the Company’s management believes the residual values of the assets to be negligible, as follows:
%
Computers and communications equipment
20-33
Office furniture and equipment
6-15
Laboratory equipment
15-20 The assets’ residual values, methods of depreciation and useful lives are reviewed and , if appropriate, at each balance sheet date. An asset’s carrying amount is written down immediately to its recoverable amount if the asset’s carrying amount is greater than its estimated recoverable amount. Leasehold improvements are amortized by the straight-line method over the shorter of the lease term or the estimated useful life of the improvements.
f.
Intangible assets The applies the cost method of accounting for initial and subsequent measurements of intangible assets. Under this method of accounting, intangible assets are carried at cost less any accumulated amortization and any accumulated impairment losses. Intellectual property The Company recognizes in its financial statements intangible assets developed by the Company to the extent that the conditions stipulated in o. below are met. Intellectual property by the Company is initially measured at cost. Intellectual property acquired by the Company for development purposes is not amortized and is tested annually for impairment. See f. below. Computer software Acquired computer software licenses are capitalized on the basis of the costs incurred to and bring to use the specific software. These costs are amortized over the estimated useful lives of the software (3-5 years).
g.
Impairment of non-financial assets Impairment testing of intellectual property is required when the Company decides to terminate or suspend the development of a project based on such intellectual property. The Company performs impairment reviews on an annual basis, or more frequently if events or changes in indicate a potential impairment. Property and equipment, as well as computer software, are tested for impairment whenever events or changes in circumstances indicate that the carrying amount may not be recoverable. An impairment loss is recognized equal to the amount by which the asset’s carrying amount exceeds its recoverable amount. The recoverable amount is the higher of an asset’s fair value less costs to sell and the asset’s value in use to the Company.
h.
Financial assets
1)
Classification The Company classifies its financial assets in the following categories: (i) at fair value through profit or loss and (ii) loans and receivables. The classification depends on the purpose for which each financial asset was acquired. The Company’s management determines the classification of financial assets at initial recognition.
a)
Financial assets at fair value through profit or loss The Company’s investment policy with regard to its excess cash, as adopted by its Board of Directors, is composed of the following objectives: (i) preserving investment principal, (ii) providing liquidity and (iii) providing optimum yields pursuant to the policy guidelines and market conditions. The policy provides detailed guidelines as to the securities and other financial instruments in which the Company is allowed to invest. In addition, in order to maintain liquidity, investments are structured to provide flexibility to liquidate at least 50% of all investments within 15 business days. Information about these assets, including details of the portfolio and income earned, is provided internally on at least a quarterly basis to the Company’s key management personnel and on a semi-annual basis to the Investment Monitoring Committee of the Board of Directors. Any divergence from this investment policy requires approval from the Board of Directors.
b)
Loans and receivables Loans and receivables are non-derivative financial assets with fixed or determinable payments that are not quoted in an active market. These assets are included in current assets, except for installments which are due more than 12 months subsequent to the balance sheet date. Such installments are included in non-current assets. The Company’s loans and receivables include “other receivables,” “cash and cash equivalents”, and “bank deposits”. See Note 2d.
2)
Recognition and measuremen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profit or loss. Financial assets are de-recognized when the rights to receive cash flows from the investments have expired or have been transferred and the Company has transferred substantially all risks and rewards of ownership. Loans and receivables are subsequently carried at amortized cost using the effective interest method.
3)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i.
Warrants Receipts in respect of warrants are classified as equity to the extent that they confer the right to purchase a fixed number of shares for a fixed exercise price. In the event that the exercise price is not deemed to be fixed, the warrants are classified as a non-current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loss. Issuance costs allocable to warrants are also recorded as non-operating expense on the statement of comprehensive loss.
j.
Share capital The Company’s ordinary shares are classified as equity. Incremental costs directly attributable to issuance of new shares are shown in equity as a deduction from the issuance proceeds.
k.
Trade payables Trade payables are obligations to pay for goods or services that have been acquired in the ordinary course of business from suppliers. These payables are classified as current liabilities if payment is due within one year or less. If not, they are presented as non-current liabilities. payables are recognized initially at fair value and subsequently measured at amortized cost using the effective interest method.
l.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that future taxable income will be available against which the temporary differences can be utilized. As the Company is currently engaged primarily in development activities and is not expected to taxable income in the foreseeable future, no deferred tax assets are included in the financial statements.
m.
Revenue recognition Revenues incurred in connection with out-licensing of the Company’s patents and other property are recognized when all of the following criteria have been met as of the balance sheet date:
·
The Company has transferred to the licensee the significant risks and rewards of ownership of the patents and intellectual property.
·
The Company does not retain either continuing managerial involvement to the degree usually associated with ownership, or effective control over the patent and intellectual property.
·
The amount of revenue can be measured reliably.
·
It is probable that the economic benefits associated with the transaction will flow to the Company.
·
The costs incurred or to be incurred in respect of the sale can be measured reliably. Revenue from reaching additional milestones is recognized upon achievement of the specific , in accordance with the relevant agreement. Revenues in connection with rendering of services are recognized by reference to the stage of completion of the transaction as of the balance sheet date, if and when the outcome of the transaction can be estimated reliably . Revenues from royalties are recognized on accrual basis in accordance with the substance of the agreement.
n.
Research and development expenses Research expenses are charged to profit or loss as incurred. An asset arising from development (or from the development phase of an internal project) is recognized if all of the following conditions are fulfilled:
·
technological feasibility exists for completing development of the intangible asset so that it will be available for use or sale.
·
it is management’s intention to complete development of the intangible asset for use or sale.
·
the Company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
the Company has the ability to reliably measure the expenditure attributable to the intangible asset during its development. Other development costs that do not meet the foregoing conditions are charged to profit or as incurred. Development costs previously expensed are not recognized as an asset in subsequent periods. As of December 31, 2017, the Company has not yet capitalized development expenses.
o.
Employee benefits
1)
Pension and severance pay obligations Israeli labor laws and the Company’s employment agreements require the Company to pay retirement benefits to employees terminated or leaving their employment in certain other circumstances. Most of the Company’s employees are covered by a defined contribution plan under Section 14 of the Israel Severance Pay Law. With respect to the remaining employees, the Company records a liability on its balance sheet for defined benefit plans that represents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The amounts recorded as an employee benefit expense in respect of pension and severance pay obligations for the years 2015, 2016 and 2017 were $466,000, $523,000 and $563,000, respectively.
2)
Vacation days and recreation pay Labor laws in Israel entitle every employee to vacation days and recreation pay, both of which are computed annually. The entitlement with respect to each employee is based on the employee’s length of service at the Company. The Company recognizes a liability and an expense in respect of vacation and recreation pay based on the individual entitlement of each employee.
3)
Share-based payments The Company operates an equity-settled, share-based compensation plan, under which it grants equity instruments (options, restricted stock units and performance stock units) of the Company as additional consideration for services from employees. The fair value of the employee services received in exchange for grant of the equity instruments is recognized as an expense. The total amount to be expensed is determined by reference to the fair value of the equity instruments granted:
·
including any market performance conditions (for example, the Company’s share price); and
·
excluding the impact of any service and non-market performance vesting conditions (for example, profitability, sales growth targets and the employee remaining with the entity over a specified time period). Non-market performance and service conditions are included in assumptions about the number of equity instruments that are expected to vest. The total expense is recognized over the vesting period, which is the period over which all of the specified vesting conditions are to be satisfied. When the equity instruments are exercised, the Company issues new shares. The proceeds received, net of any directly attributable transaction costs, are credited to share capital (at par value) and share premium when the equity instruments are exercised.
p.
Loss per share
1)
Basic The basic loss per share is calculated by dividing the loss attributable to the holders of ordinary shares by the weighted average number of ordinary shares outstanding during the year.
2)
Diluted The diluted loss per share is calculated by adjusting the weighted average number of outstanding ordinary shares, assuming conversion of all dilutive potential shares. The Company’s dilutive potential shares consist of warrants issued to investors, as well as equity instruments granted to employees and service providers. The dilutive potential shares were not taken into account in computing loss per share in 2015, 2016 and 2017, as their effect would have been anti-dilutive.
q.
Changes in accounting policy and disclosures There were no changes in the accounting policies applied by the Company during 2017. New standards and interpretations not yet adopted Certain new accounting standards and interpretations have been published that are not for reporting periods prior to January 1, 2018, and have not been early adopted by the Company. The Company’s assessment of the impact of these new standards and interpretations is set out below. IFRS 9, “Financial instruments,”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Further, the expected credit losses model replaces the incurred loss impairment model used in IAS 39. For financial liabilities, there were no changes to classification and measurement except for the recognition of changes in the Company’s own credit risk in other comprehensive income for liabilities designated at fair value through profit or loss. The standard is effective for accounting periods beginning on or after January 1, 2018. Adoption of the standard is not expected to have a material impact on the Company’s financial statements IFRS 15, “Revenue from Contracts with Customers,” which was issued in May 2014, amends revenue recognition requirements and establishes principles for reporting information about the nature, amount, timing and uncertainty of revenue and cash flows arising from contracts with customers. The standard replaces IAS 18, “Revenue” and IAS 11, “Construction Contracts” and related interpretations. The standard is effective for annual periods beginning on or after January 1, 2018. The Company currently does not have any revenues, and will assess the impact of adopting IFRS 15 when relevant. IFRS 16, “Leases,” which was issued in January 2016, sets out the principles for the recognition, measurement, presentation and disclosure of leases for both parties to a contract and replaces the previous lease standard, IAS 17, “Leases”.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amortization of lease assets separately from interest on lease liabilities in the income statement. IFRS 16 is effective from January 1, 2019, with early adoption allowed only if IFRS 15, “Revenue from Contracts with Customers,” is also applied. At this stage, the Company is not able to estimate the impact of the new standards on the Company’s financial statements, and continues to assess the possible impact. The Company will make more detailed assessments over the next twelve months. There are no other standards that are not yet effective and that would be expected to have a impact on the Company in the current or future reporting periods and on foreseeable future transactions.</t>
  </si>
  <si>
    <t>FINANCIAL RISK MANAGEMENT</t>
  </si>
  <si>
    <t>Disclosure of detailed information about financial instruments [abstract]</t>
  </si>
  <si>
    <t xml:space="preserve">NOTE 3 – FINANCIAL RISK MANAGEMENT Based on assessments by Company management, the Company’s exposure to credit risk as of December 31, 2017 is immaterial (see Note 3b). The activities of the Company expose it to market risk, particularly as a result of currency risk. The Company’s Finance Department is responsible for carrying out risk management activities in accordance with policies approved by its Board of Directors. In this regard, the Finance Department identifies, defines and assesses financial risks in close cooperation with other Company departments. The Board of Directors provides written guidelines for overall risk management, as well as written policies dealing with specific areas, such as exchange rate risk, interest rate risk, credit risk, use of financial instruments, and investment of excess cash.
a.
Market risk
1)
Concentration of currency risk The Company’s activities are partly denominated in non-dollar currencies (primarily the NIS), which exposes the Company to risks resulting from changes in exchange rates. The effect of fluctuations in various exchange rates on the Company’s income and equity is as follows:
December 31, 2017
Income (loss)
Value on
Income (loss)
Sensitive instrument
10% increase
5% increase
balance sheet
5% decrease
10% decrease
in USD thousands
NIS-linked balances:
Cash and cash equivalents
(216
)
(113
)
2,376
125
264
Other receivables
(30
)
(15
)
325
17
36
Trade payables
69
36
(764
)
(40
)
(85
)
Other payables
69
36
(756
)
(40
)
(84
)
Total NIS-linked balances
(108
)
(56
)
1,181
62
131
Euro-linked trade payables
(94
)
(49
)
(1,031
)
(54
)
(115
)
Total
(202
)
(105
)
150
8
16 The Company also maintains cash and cash equivalent balances in other currencies in amounts that are not material.
December 31, 2016
Income (loss)
Value on
Income (loss)
Sensitive instrument
10% increase
5% increase
balance sheet
5% decrease
10% decrease
in USD thousands
NIS-linked balances:
Cash and cash equivalents
(33
)
(18
)
368
19
41
Other receivables
(20
)
(11
)
223
12
25
Trade payables
40
21
(438
)
(23
)
(49
)
Other payables
82
43
(901
)
(47
)
(100
)
Total NIS-linked balances
69
35
(748
)
(39
)
(83
)
Euro-linked trade payables
36
19
(413
)
(21
)
(44
)
Total
105
54
(1,161
)
(60
)
(127
)
Set forth below is certain data regarding dollar exchange rates:
Exchange rate of NIS per $1
Exchange rate of Euro per $1
As of December 31:
2016
3.845
0.951
2017
3.467
0.835
Percentage increase (decrease) in:
2016
(1.5
)%
3.5
%
2017
(9.8
)%
(12.2
)% Set forth below is information on the linkage of monetary items:
December 31, 2016
December 31, 2017
Dollar
NIS
Other currencies
Dollar
NIS
GBP and other
USD in thousands
USD in thousands
Assets:
Current assets:
Cash and cash equivalents
2,097
368
4
2,623
2,376
111
Short term bank deposits
33,154
-
-
44,373
-
-
Other receivables
-
-
-
117
325
144
Total assets
35,251
591
4
47,113
2,701
255
Liabilities:
Current liabilities:
Current maturities of bank loan
93
-
-
93
-
-
Accounts payable and accruals:
Trade
1,631
438
521
3,018
764
1,734
Other
901
77
99
756
258
Non-current liabilities
Long-term bank loan, net of current maturities
250
-
-
157
-
-
1,974
1,340
598
3,367
1,520
1,992
Net asset value
33,277
(749
)
(594
)
43,746
1,181
(1,737
)
2)
Fair value of financial instruments As of December 31, 2017, the financial instruments of the Company consist of non-derivative assets and liabilities (primarily working capital items and deposits), as well as warrants classified as a liability. With regard to non-derivative assets and liabilities, given their nature, the fair value of the financial instruments included in working capital is generally close or identical to their carrying amount. With regard to the warrants classified as a liability, see Note 11c(1) and 11c(2).
3)
Exposure to market risk and management thereof In the opinion of Company management, the market risk to which the Company is exposed is primarily related to currency risk exposure, as mentioned above. Additionally, Company management does not consider the interest rate risk mentioned in paragraph 4 below to be material.
4)
Interest rate risk Company management does not consider interest rate risk to be material, as the Company holds deposits and short-term government bonds whose fair value and/or cash flows are not materially affected by changes in interest rates.
b.
Credit risk Credit risk is managed at the Company level. These risks relate to cash and cash equivalents, bank deposits and other receivables. The Company’s cash, cash equivalents and short-term bank deposits at December 31, 2016, and 2017 were mainly deposited with highly-rated major Israeli and U.S. banks. In the Company’s opinion, the credit risk associated with these balances is remote. The Company considers its maximum exposure to credit risk to be as follows:
December 31,
2016
2017
in USD thousands
Assets:
Cash and cash equivalents
2,469
5,110
Short-term bank deposits
33,154
44,373
Other receivables
223
586
Total
35,846
50,069
c.
Liquidity risk Company management monitors rolling forecasts of the Company’s liquidity reserves on the basis of anticipated cash flows and maintains the liquidity balances at a level that is sufficient to meet its needs. Although the Company has succeeded in generating significant revenues from a number of out-licensing transactions in the past, it cannot determine with reasonable certainty if and when it will become profitable on a current basis. Management believes that the Company’s current cash and other resources will be sufficient to fund its projected cash requirements into 2020. Accordingly, in the event that the Company does not generate cash from its operating activities, the Company will need to raise additional capital in the future. Inability to raise additional capital would have a material adverse effect on the financial condition of the Company.
d.
Financial instruments As of December 31, 2016 and 2017, the Company’s financial instruments consisted of loans and receivables, and warrants classified as a liability.
e.
Fair value estimations In February 2012 and 2013, BioLineRx completed financing transactions in which it issued ADSs and warrants to purchase additional ADSs – see Note 11c. The fair value of the warrants, which were not traded on an active market, was determined by using valuation techniques. These valuation techniques maximize the use of observable market data where it is available and rely as little as possible on entity specific estimates. In July 2017, the Company completed a direct placement to BVF Partners L.P., its largest shareholder, for aggregate gross proceeds of $9.6 million. The placement consisted of 8,495,575 ADSs, </t>
  </si>
  <si>
    <t>CRITICAL ACCOUNTING ESTIMATES AND JUDGMENTS</t>
  </si>
  <si>
    <t>Disclosure of critical accounting estimates and judgments [Abstract]</t>
  </si>
  <si>
    <t>NOTE 4 – CRITICAL ACCOUNTING ESTIMATES AND JUDGMENTS As part of the financial reporting process, Company management is required to make estimates that affect the value of assets, liabilities, income, expenses and certain disclosures included in the Company’s consolidated financial statements. By their very nature, such estimates are subjective and complex and consequently may differ from actual results. The accounting estimates used in the preparation of the financial statements are continually evaluated and adjusted based on historical experience and other factors, including expectation of future events that are believed to be reasonable under the circumstances. Described below are the critical accounting estimates used in the preparation of the financial statements, the formulation of which required Company management to make assumptions as to circumstances and events that involve significant uncertainty. In using its judgment to determine the accounting estimates, the Company takes into consideration, as appropriate, the relevant facts, past experience, the effect of external factors and reasonable assumptions under the circumstances. Development expenses Development expenses are capitalized in accordance with the accounting policy described in Note 2n. The capitalization of costs is based on management’s judgment of technological and economic feasibility, which is usually achieved when a development project reaches a predefined milestone, or when the Company enters into a transaction to sell the know-how that resulted from the development process. In determining the amount to be capitalized, management makes assumptions as to the future anticipated cash inflows from the assets, and the anticipated period of future benefits. Company management has concluded that, as of December 31, 2017, the foregoing conditions have not been met and therefore development expenses have not been capitalized for any project. If management had determined that the aforementioned conditions had been met, the capitalization of development costs would have resulted in an increase in the Company’s profit or a decrease in its loss.</t>
  </si>
  <si>
    <t>CASH AND CASH EQUIVALENTS</t>
  </si>
  <si>
    <t>Cash and cash equivalents [abstract]</t>
  </si>
  <si>
    <t>NOTE 5 – CASH AND CASH EQUIVALENTS
December 31,
2016
2017
in USD thousands
Cash on hand and in bank
969
3,960
Short-term bank deposits
1,500
1,150
2,469
5,110 The short-term bank deposits included in cash and cash equivalents bear interest at annual rate of 0.15%. The carrying amount of cash and cash equivalents approximates their fair value, since they bear interest at rates similar to prevailing market interest rates.</t>
  </si>
  <si>
    <t>SHORT-TERM BANK DEPOSITS</t>
  </si>
  <si>
    <t>Disclosure of short-term bank deposits [Abstract]</t>
  </si>
  <si>
    <t>NOTE 6 – SHORT-TERM BANK DEPOSITS The short-term bank deposits are in US dollars and bear interest at annual rates of between 1.22% and 2.12%.</t>
  </si>
  <si>
    <t>LONG-TERM INVESTMENT</t>
  </si>
  <si>
    <t>Disclosure of Long-term investment [Abstract]</t>
  </si>
  <si>
    <t>NOTE 7 – LONG-TERM INVESTMENT The long-term investment represents the Company’s $1.0 million investment, completed in September 2017, in iPharma (H.K.) Limited (“iPharma”), a joint venture with I-Bridge Capital, a Chinese venture capital fund focused on developing innovative therapies in China. iPharma is focusing on the development of innovative clinical and pre-clinical therapeutic candidates to serve the Chinese and global healthcare markets. iPharma expects to raise the funds needed to develop its pipeline primarily from third-party investors.</t>
  </si>
  <si>
    <t>PROPERTY AND EQUIPMENT</t>
  </si>
  <si>
    <t>Disclosure of detailed information about property, plant and equipment [abstract]</t>
  </si>
  <si>
    <t xml:space="preserve">NOTE 8 – PROPERTY AND EQUIPMENT Set forth below are the composition of property and equipment and the related accumulated depreciation, grouped by major classifications, as well as the changes therein for the respective years:
Cost
Accumulated depreciation
Balance at
Additions
Deletions
Balance at
Balance at
Additions
Deletions
Balance at
Net book value
beginning
during
during
end of
beginning
during
during
end of
December 31,
of year
year
year
year
of year
year
year
year
2014
2015
In USD thousands
In USD thousands
In USD thousands
Composition in 2015
Office furniture and equipment
233
177
(212
)
198
105
120
(212
)
13
128
185
Computers and communications equipment
389
78
(21
)
446
334
42
(21
)
355
55
91
Laboratory equipment
626
568
-
1,194
328
154
-
482
298
712
Leasehold improvements
404
1,791
(170
)
2,025
164
110
(170
)
104
240
1,921
1,652
2,614
(403
)
3,863
931
426
(403
)
954
721
2,909
Cost
Accumulated depreciation
Balance at
Additions
Deletions
Balance at
Balance at
Additions
Deletions
Balance at
Net book value
beginning
during
during
end of
beginning
during
during
end of
December 31,
of year
year
year
year
of year
year
year
year
2015
2016
In USD thousands
In USD thousands
In USD thousands
Composition in 2016
Office furniture and equipment
198
-
-
198
13
12
-
25
185
173
Computers and communications equipment
446
43
-
489
355
53
-
408
91
81
Laboratory equipment
1,194
104
-
1,298
482
188
-
670
712
628
Leasehold improvements
2,025
3
-
2,028
104
201
-
305
1,921
1,723
3,863
150
-
4,013
954
454
-
1,408
2,909
2,605
Cost
Accumulated depreciation
Balance at
Additions
Deletions
Balance at
Balance at
Additions
Deletions
Balance at
Net book value
beginning
during
during
end of
beginning
during
during
end of
December 31,
of year
year
year
year
of year
year
year
year
2016
2017
In USD thousands
In USD thousands
In USD thousands
Composition in 2017
Office furniture and equipment
198
2
-
200
25
35
-
60
173
140
Computers and communications equipment
489
266
-
755
408
30
-
438
81
317
Laboratory equipment
1,298
70
-
1,368
670
159
-
829
628
539
Leasehold improvements
2,028
-
-
2,028
305
214
-
519
1,723
1,509
4,013
338
-
4,351
1,408
438
-
1,846
2,605
2,505 </t>
  </si>
  <si>
    <t>INTANGIBLE ASSETS</t>
  </si>
  <si>
    <t>Disclosure of detailed information about intangible assets [abstract]</t>
  </si>
  <si>
    <t xml:space="preserve">NOTE – INTANGIBLE ASSETS
Cost
Accumulated depreciation and impairment
Balance at
Additions
Deletions
Balance at
Balance at
Additions
Deletions
Balance at
Net book value
beginning
during
during
end of
beginning
during
during
end of
December 31,
of year
year
year
year
of year
year
year
year
2014
2015
In USD thousands
In USD thousands
In USD thousands
Composition in 2015
Intellectual property
193
-
-
193
96
-
-
96
97
97
Computer software
277
51
-
328
257
16
-
273
20
55
470
51
-
521
353
16
-
369
117
152
Cost
Accumulated depreciation and impairment
Balance at
Additions
Deletions
Balance at
Balance at
Additions
Deletions
Balance at
Net book value
beginning
during
during
end of
beginning
during
during
end of
December 31,
of year
year
year
year
of year
year
year
year
2015
2016
In USD thousands
In USD thousands
In USD thousands
Composition in 2016
Intellectual property
193
-
-
193
96
-
-
96
97
97
Computer software
328
57
-
385
273
28
-
301
55
84
521
57
-
578
369
28
-
397
152
181
Cost
Accumulated depreciation and impairment
Balance at
Additions
Deletions
Balance at
Balance at
Additions
Deletions
Balance at
Net book value
beginning
during
during
end of
beginning
during
during
end of
December 31,
of year
year
year
year
of year
year
year
year
2016
2017
In USD thousands
In USD thousands
In USD thousands
Composition in 2017
Intellectual property
193
6,703
-
6,896
96
-
-
96
97
6,800
Computer software
385
182
-
567
301
43
-
344
84
223
578
6,885
-
7,463
397
43
-
440
181
7,023 </t>
  </si>
  <si>
    <t>LONG-TERM BANK  LOAN</t>
  </si>
  <si>
    <t>Disclosure of detailed information about borrowings [abstract]</t>
  </si>
  <si>
    <t>LONG-TERM BANK LOAN</t>
  </si>
  <si>
    <t xml:space="preserve">NOTE 10 – LONG-TERM BANK LOAN
a.
Composition
December 31,
2016
2017
In USD thousands
Loan balance
343
250
Less current maturities
(93
)
(93
)
250
157 The loan is denominated in dollars and bears interest at an annual rate of 3.75%. The book value of the loan approximates its fair value. The loan is repayable in 60 monthly installments and is collateralized by certain lab equipment.
b.
Future repayments Future repayments of the long-term bank loan (other than current maturities) in the years subsequent to the balance sheet date are as follows (in USD thousands):
2019
93
2020
64
157 </t>
  </si>
  <si>
    <t>Disclosure of classes of share capital [abstract]</t>
  </si>
  <si>
    <t>NOTE 11 – EQUITY
a.
Share capital As of December 31, 2016, and 2017 the Company’s share capital is composed of ordinary shares, as follows:
Number of Ordinary Shares
December 31,
2016
2017
Authorized share capital
150,000,000
250,000,000
Issued and paid-up share capital
57,033,355
105,063,437
In USD and NIS
December 31,
2016
2017
Authorized share capital (in NIS)
15,000,000
25,000,000
Issued and paid-up share capital (in NIS)
5,703,336
10,506,344
Issued and paid-up share capital (in USD)
1,513,294
2,836,139 As of December 31, 2017, the market price on NASDAQ of BioLineRx’s ADSs was $1.09, and the market price on the Tel Aviv Stock Exchange of BioLineRx’s ordinary shares was NIS 3.79.
b.
Rights related to shares The ordinary shares confer upon their holders voting and dividend rights and the right to receive assets of the Company upon its liquidation. As of December 31, 2016 and 2017, all outstanding share capital consisted of ordinary shares.
c.
Changes in the Company’s equity
1)
In February 2012, BioLineRx issued as part of private placement, warrants to purchase up to 2,622,157 ADSs at an exercise price of $3.57 per ADS. The warrants were exercisable for a term of five years from the date of their issuance. Since the exercise price was not deemed to be fixed, the warrants did not qualify for classification as an equity instrument and were therefore classified as a non-current derivative financial liability. The amount of the private placement consideration allocated to the warrants was approximately $4,800,000 as of the issuance date, based on their fair value as calculated on the basis of the Black-Scholes model. The changes in fair value for the two years ended December 31, 2015 and 2016, of approximately $700,000 and $110,000, respectively, have been recorded as non-operating income on the statement of comprehensive loss. The warrants expired in full in February 2017, without being exercised. In February 2013, the Company issued as part of a direct placement, warrants to purchase up to 1,600,000 ADSs, at an exercise price of $3.94 per ADS. The warrants were exercisable for a term of five years from the date of their issuance. Since the exercise price was not deemed to be fixed, the warrants did not qualify for classification as an equity instrument and were therefore classified as a non-current derivative financial liability. The amount of the direct placement consideration allocated to the warrants was approximately $3,400,000, as calculated on the basis of the Black-Scholes model, which reflected their fair value as of the issuance date. The changes in fair value for the years ended of approximately $600,000 and $100,000, respectively, have been recorded as non-operating income on the statement of comprehensive loss. There was no change in fair value in 2017. The warrants expired in full in February 2018, without being exercised.
2)
In March 2015, the Company completed an underwritten public offering of 14,375,000 ADSs at a public offering price of $2.00 per ADS. The offering raised a total of $28.8 million, with net proceeds of approximately $26.4 million, after deducting fees and expenses.
3)
In April 2017, the Company completed an underwritten public offering of 33,823,529 of its ADSs at a public offering price was $0.85 per ADS. The offering raised a total of $28.8 million, with net proceeds of approximately $26.2 million, after deducting fees and expenses.
4)
In July 2017, the Company completed a direct placement to BVF Partners L.P., its largest shareholder, for aggregate gross proceeds of $9.6 million. The placement consisted of 8,495,575 ADSs, Series A warrants to purchase an additional 2,973,451 ADSs and Series B warrants to purchase an additional 2,973,451 ADSs. The Series A warrants have an exercise price of $2.00 per ADS and are exercisable for a term of four years. The Series B warrants have an exercise price of $4.00 per ADS and are also exercisable for a term of four years. Net proceeds from the transaction were approximately $9.5 million, after deducting fees and expenses. The warrants issued have been classified as a non-current financial liability due to a net settlement provision. This liability was initially recognized at its fair value on the date the contract was entered into and is subsequently accounted for at fair value at each balance sheet date. The fair value changes are charged to non-operating income and expense in the statement of comprehensive loss. The fair value of the warrants is computed using the Black and Scholes option pricing model. The fair value of the warrants upon issuance was computed based on the then current price of an ADS, a risk-free interest rate of 1.66% and an average standard deviation of 57.8%. The fair value of the warrants as of December 31, 2017 was based on the then current price of an ADS, a risk-free interest rate of 2.09% and an average standard deviation of 56.8%. The amount of the direct placement consideration initially allocated to the warrants was approximately $1.1 million. Total issuance costs allocable to the warrants were not material. The change in fair value from the date of issuance through December 31, 2017, amounting to approximately $0.1 million, has been recorded as non-operating expense on the statement of comprehensive loss.
5)
In October 2017, the Company entered into an at-the-market (“ATM”) sales agreement with BTIG, LLC (“BTIG”), pursuant to which the Company may, at its sole discretion, offer and sell through BTIG, acting as sales agent, ADSs having an aggregate offering price of up to $30.0 million throughout the period during which the ATM facility remains in effect. The Company will pay BTIG a commission of 3.0% of the gross proceeds from the sale of ADSs under the facility. From the effective date of the agreement through December 31, 2017, 944,966 ADSs were sold under the program for total net proceeds of approximately $1.0 million, leaving an available balance under the facility of approximately $29.0 million as of December 31, 2017.
d.
Share purchase agreement In May 2014, BioLineRx and Lincoln Park Capital Fund, LLC (“LPC”), entered into a $20 million, 36-month purchase agreement, together with a registration rights agreement, whereby LPC agreed to purchase, from time to time, up to $20 million of BioLineRx’s ADSs, subject to certain limitations, during the 36-month term of the purchase agreement. In consideration for entering into the agreement, BioLineRx paid to LPC an initial commitment fee of $300,000, paid via the issuance of 150,000 ADSs, and agreed to pay a further commitment fee of up to $500,000, pro rata, as the facility was used over time, to be paid in ADSs valued based on the prevailing market prices of BioLineRx’s ADSs at such time. In connection with the purchase agreement, BioLineRx paid an initial cash finder’s fee to Oberon Securities of $50,000, plus an additional cash finder’s fee equal to 2.0% of the dollar amount of ADSs sold under the new agreement, up to an aggregate additional finder’s fee of $200,000. During the year ended December 31, 2017, BioLineRx issued a total of 2,124,952 ADSs to LPC for aggregate gross proceeds of $2,130,000. In connection with these issuances, a total of 53, 124 The purchase agreement with LPC expired in accordance with its terms in July 2017. On a cumulative basis, from the effective date of the purchase agreement through the date of its expiration
e.
Share-based payments
1)
Share Incentive plan – general In 2003, BioLineRx adopted the 2003 Share Incentive Plan (the “Plan”). The Plan provides for the granting of stock options and ordinary shares to the Company’s employees, directors, consultants and other service providers. Options are issued at the determination of the Board of Directors in accordance with applicable law. The options are generally exercisable for a ten-year period and the grants generally vest over a four-year period. In 2013, the Company’s Board of Directors approved amendments to the Plan to take into account changes in laws and regulations that had occurred since its adoption and to extend the term of the plan until November 2023. In 2016, the Board of Directors approved amendments to the Plan to allow the grant of restricted stock units (“RSUs”) and performance stock units (“PSUs”). PSUs represent RSUs that are linked to any one or more performance goals (in addition to, or in lieu of, time-based vesting terms) determined appropriate by the Board of Directors. Once vested, each PSU granted is equivalent to one ordinary share. The specific performance goals, as well as the time period associated with achieving such goals, are approved by the Board and are set forth in the grantee’s grant agreement. To date, each PSU grant has had four performance goals on which vesting is based, each such goal being either a specified Company milestone and or the success of a specific project, with vesting of 25% on the achievement of each goal. The tranche of PSUs associated with a given milestone expires 12 months after the target date established for that milestone. As of December 31, 2017, there were 10,916,097 ordinary shares issuable upon the exercise of outstanding equity instruments under the Plan. Ordinary shares resulting from grants under the Plan confer the same rights as all other ordinary shares of BioLineRx. Company employees and directors are granted options under Section 102 of the Israeli Income Tax Ordinance (the “Ordinance”), primarily under the “capital gains” track. Non-employees of the Company (consultants and other service providers), as well as controlling shareholders in BioLineRx (as this term is defined in Section 32(9) of the Ordinance), are granted options under Section 3(i) of the Ordinance. In November 2014, December 2015 and December 2017 the Company’s Board of Directors approved increases of 1.6 million, 5.0 million and 5.2 million shares, respectively, to the total pool of authorized ordinary shares reserved for purposes of the Plan and any other present or future share incentive plans of the Company, bringing the pool to an aggregate of 14.8 million shares. As of December 31, 2017, there were 3.1 million remaining authorized but unissued ordinary shares in the pool reserved for future share-based incentive grants.
2)
Employee share incentive plan: The following table contains additional information concerning equity instruments granted to employees and directors under the existing share incentive plans.
Year ended December 31,
2015
2016
2017
Number
Weighted average exercise price (in NIS)
Number
Weighted average exercise price (in NIS)
Number
Weighted average exercise price (in NIS)
Outstanding at beginning of year
3,187,092
9.1
3,500,262
8.7
4,557,927
6.5
Granted*
500,800
6.8
2,505,684
3.8
7,292,560
3.5
Forfeited and expired
(187,630
)
11.1
(1,435,990
)
7.2
(1,164,961
)
6.5
Exercised
-
-
(12,029
)
0.4
(34,429
)
0.2
Outstanding at end of year
3,500,262
8.7
4,557,927
6.5
10,651,097
4.4
Exercisable at end of year
1,169,540
12.6
1,786,209
9.4
2,356,948
7.6
*
As of the December 31, 2016 and 2017, includes 222,428 and 1,178,128 PSUs at an exercise price of 0.10 NIS, for which performance obligations have not been met. The total consideration received from the exercise of equity instruments during 2015, 2016 and 2017 was not material. Set forth below is data regarding the range of exercise prices and weighted-average remaining contractual life (in years) for the equity instruments outstanding at the end of each of the years indicated.
Year ended December 31,
2015
2016
2017
Range of exercise prices (in NIS)
Number outstanding
Weighted average remaining contractual life (in yrs.)
Number outstanding
Weighted average remaining contractual life (in yrs.)
Number outstanding
Weighted average remaining contractual life (in yrs.)
Up to 10.00
2,117,886
5.8
3,502,043
6.5
9,855,697
8.0
10.01-20.00
1,334,866
3.8
1,037,436
2.4
795,400
4.8
20.01-30.00
10,340
0.9
3,278
0.7
-
-
30.01-40.00
10,000
1.6
10,000
0.6
-
-
Over 40.00
27,170
1.0
5,170
0.4
-
-
3,500,262
5.0
4,557,927
5.5
10,651,097
7.8 The fair value of all other equity instruments granted to employees through December 31, 2017 has been determined using the Black-Scholes option-pricing model. These values are based on the following assumptions as of the applicable grant dates:
2015
2016
2017
Expected dividend yield
0
%
0
%
0
%
Expected volatility
68
%
66
%
63
%
Risk-free interest rate
2
%
2
%
2
%
Expected life of options (in years)
5
6
6
3)
Stock options to consultants From inception through December 31, 2014, the Company issued to consultants options for the purchase of 76,523 ordinary shares at a weighted average exercise price of NIS 21.54 per share. In 2015 the Company issued options to consultants for the purchase of 5,000 ordinary shares at a weighted average exercise price of NIS 7.62 per share. In 2016, the Company issued additional options to consultants for the purchase of 150,000 ordinary shares at a weighted average price of NIS 4.55 per share In 2017, the Company issued additional options to consultants for the purchase of 105,000 ordinary shares at a weighted average price of NIS 4.056 per share The options to consultants generally vest over four years and may be exercised for periods of between five and ten years. As of December 31, 2017, 265,000 options to consultants were outstanding with a weighted average exercise price of NIS 4.54 per share and a weighted average contractual life of 8.61 years. Company management estimates the fair value of the options granted to consultants based on the value of services received over the vesting period of the applicable options. The value of such services (primarily in respect of clinical advisory services) is estimated based on the additional cash compensation the Company would need to pay if such options were not granted. The value of services recorded in 2015, 2016 and 2017 amounted to $40,000 each year.</t>
  </si>
  <si>
    <t>TAXES ON INCOME</t>
  </si>
  <si>
    <t>Disclosure of taxes on income [Abstract]</t>
  </si>
  <si>
    <t xml:space="preserve">NOTE 12 – TAXES ON INCOME
a.
Corporate taxation in Israel The income of BioLineRx is taxed at the standard Israeli corporate tax rate, which was 26.5% in 2015, 25% in 2016 and 24% in 2017. In December 2016, legislation was enacted to further reduce the Israeli corporate tax rate to 23% for 2018 and thereafter. As the Company has not created any deferred tax assets or liabilities (see Note 2, paragraph l), these changes have no effect on the Company’s financial statements.
b.
Approved enterprise benefits In May 2012, the Israeli Tax Authority (“ITA”) approved BioLineRx’s eligibility for tax benefits as a “Benefited Enterprise” under the Law for the Encouragement of Capital Investments, 5719-1959, as amended (the “Investments Law”), with respect to certain development programs (the “Eligible Projects”). Subject to compliance with the applicable requirements, the portion of income eligible for benefits under the Benefited Enterprise regime will be entitled to a tax exemption for a period of two years, followed by five years at the Benefited Enterprise tax rate of 25%, commencing in the first year in which BioLineRx generates taxable income after setting off losses for Israeli tax purposes from prior years (see c. below). The seven-year period may not extend beyond 12 years from the beginning of the Benefited Enterprise’s election year. BioLineRx received Benefited Enterprise status with respect to Eligible Projects in the 2009 and 2012 tax years, so depending on when the Benefited Enterprise programs begin to generate taxable income, the benefits period could continue through 2023. However, any distribution of dividends derived from exempt income sourced in the Benefited Enterprise programs will be subject to a “claw back” of corporate tax at a rate no greater than 25%. In addition, dividends distributed by a publicly traded Israeli company to non-Israeli residents or Israeli individuals are generally subject to withholding tax of 25%. Under an applicable tax treaty, the withholding tax might be lower. BioLineRx has the option to transition to a “Preferred Enterprise” regime under the Investments Law. Upon an irrevocable election made by a company, a uniform corporate tax rate will apply to all qualifying industrial income of such company, as opposed to the previous incentives under the Investments Law, which were limited to income from Benefited Enterprises during the benefits period. Under the Investments Law, when the election is made, the uniform tax rate for 2018 would be 16% for BioLineRx’s location in Israel. Preferred Enterprise profits are freely distributable as dividends, subject to a 20% withholding tax, or lower under an applicable tax treaty. In addition, the ITA approved BioLineRx’s operations as an “Industrial Enterprise” under the Investments Law in 2012, meaning that BioLineRx is eligible for accelerated depreciation with respect to certain tangible assets belonging to its Benefited Enterprise. Should BioLineRx not meet the requirements for maintaining these benefits, they may be reduced or cancelled and, among other things, income deriving from the Eligible Projects would be subject to Israeli corporate tax at the standard rates.
c.
Tax loss carryforwards As of December 31, 2015, 2016 and 2017, the tax loss carryforwards of BioLineRx were approximately $150 million, $170 million and $210 million, respectively. The tax loss carryforwards have no expiration date. The Company has not created deferred tax assets in respect of these tax loss carryforwards. See Note 2, paragraph 1.
d.
Tax assessments In accordance with Israeli tax regulations, the tax returns filed by BioLineRx through the 2013 tax year are considered final.
e.
Theoretical taxes As described in Note 2, paragraph 1, the Company has not recognized any deferred tax assets in the financial statements, as it does not expect to generate taxable income in the foreseeable future. The reported tax on the Company’s income before taxes differs from the theoretical amount that would arise using the weighted average tax rate applicable to income of the consolidated entities as follows:
Year ended December 31,
2015
2016
2017
USD in
USD in
USD in
thousands
thousands
thousands
Loss before taxes
26.5
%
(14,400
)
25.0
%
(15,841
)
24.0
%
(24,352
)
Theoretical tax benefit
(3,816
)
(3,960
)
(5,962
)
Disallowed deductions (tax exempt income):
Loss (gain) on adjustment of warrants to fair value
(342
)
(52
)
30
Share-based compensation
305
269
369
Other
14
15
21
Increase in taxes for tax losses and timing differences incurred in the reporting year for which deferred taxes were not created
3,839
3,728
5,542
Taxes on income for the reported year
-
-
- </t>
  </si>
  <si>
    <t>LOSS PER SHARE</t>
  </si>
  <si>
    <t>Earnings per share [abstract]</t>
  </si>
  <si>
    <t>NOTE 13 – LOSS PER SHARE The following table contains the data used in the computation of the basic loss per share:
Year ended December 31,
2015
2016
2017
In USD thousands
Loss attributed to ordinary shares
(14,400
)
(15,841
)
(24,352
)
Number of shares used in basic calculation (in thousands)
51,406
56,145
89,971
in USD
Basic and diluted loss per ordinary share
(0.28
)
(0.28
)
(0.27
)</t>
  </si>
  <si>
    <t>Disclosure of commitments and contingent liabilities [Abstract]</t>
  </si>
  <si>
    <t>NOTE 14 – COMMITMENTS AND CONTINGENT LIABILITIES
a.
Commitments
1)
Obligation to pay royalties to the State of Israel The Company is required to pay royalties to the State of Israel (represented by the Israel Innovation Authority, or IIA), computed on the basis of proceeds from the sale or license of products whose development was supported by grants from the predecessor of the IIA, the Office of the Chief Scientist. This obligation relates solely to financial participation in the development of products by the Company. In accordance with the terms of grants provided by the IIA, the State is entitled to royalties on the sale or license of any product whose development was supported with State participation. These royalties are generally 3% in the first three years from initial repayment, 4% of sales in the three subsequent years and 5% of sales in the seventh year until repayment of 100% of the grants (linked to the dollar) received by the Company, plus annual interest at the LIBOR rate. Under certain circumstances, the royalty rate is calculated according to a formula based on the ratio of participation by the IIA in the project to the total project costs incurred by the Company In connection with the in-licensing of BL-8040 from Biokine Therapeutics Ltd. (“Biokine”), and as a condition to IIA consent to the transaction, the Company agreed to abide by any obligations resulting from funds previously received by Biokine from the IIA. The contingent liability to the IIA assumed by the Company relating to this transaction amounts to approximately $3.2 million as of December 31, 2017. The Company has a full right of offset for amounts payable to the IIA from payments due to Biokine in the future. Therefore, in the opinion of management, the likelihood of any future Company payment obligation to the IIA with regard to this matter is remote.
2)
Licensing agreements From time to time, the Company enters into in-licensing agreements with academic institutions, research institutions and companies (the “licensors”) in connection with the development of therapeutic compounds. Pursuant to these licensing agreements, the Company generally obtains the rights for one or more therapeutic compounds in pre-clinical and early-clinical stages of development, in order to continue development of the compounds through more advanced stages of development and, subsequently, to manufacture, distribute and market the drugs or to out-license the development, manufacturing and commercialization rights to third parties. Such development activities are carried out by either the Company and/or by companies or institutions to which the Company has entered into an out-license agreement, subject to certain restrictions stipulated in the various agreements. The licenses that have been granted to the Company are broad and comprehensive, and generally include various provisions and usage rights as follows: (i) territorial scope of the license (global); (ii) term of the license (unrestricted but not shorter than the life of the patent); and (iii) development of the therapeutic compound (allowing the Company to perform all development activities on its own, or by outsourcing under Company supervision, as well as out-licensing development under the license to other companies, subject to the provisions of the licensing agreements). According to the provisions of the licensing agreements, the intellectual property rights in the development of any licensed technology, through the date the applicable license agreement is effective, remain with the licensor, while the rights in products and/or other deliverables developed by the Company after the license is granted belong to the Company. In cases where the licensor has a claim to an invention that was jointly developed with the Company, the licensor also co-owns the related intellectual property. In any event, the scope of the license also covers these intellectual property rights. In addition, the Company generally undertakes in the licensing agreements to protect registered patents resulting from developments under the various licenses, to promote the registration of patents covering new developments in cooperation with the licensor, and to bear responsibility for all related costs. Pursuant to the various agreements, the Company generally works to register the various patents on a broad basis worldwide, and if the Company decides not to initiate or continue a patent registration proceeding in a given country, the Company is required to notify the applicable licensor to this effect and the licensor is entitled to take action for registration of the patent in such country. The consideration paid pursuant to the licensing agreements generally includes several components that may be payable over the license period and that relate, inter alia, to the progress made in research and development activities, as well as commercial success, as follows: (a) one-time, up-front payment and/or periodic payments; (b) payments through the early stages of development ( i.e. through the end of phase 2); (c) payments upon the achievement of milestones necessary for advancing to phase 3; (d) payments from the end of a successful phase 3 trial through approval of the therapeutic compound; and e) royalties on sales of the final product resulting from development under the license or including any component thereof, ranging between 3%-5% of the Company’s net sales of the product, although in specific instances the royalty rate has been higher or lower than this range. In instances where the Company has out-licensed the product for further development, the Company pays a percentage of the net consideration received from the licensee (“Sublicense Receipts”) to the upstream licensor that generally range from 20% to 29.5% of such consideration, although in specific instances the percentage paid has been higher or lower than this range. These Sublicense Receipts generally take the place of most or all of the milestone and royalty payments set forth in (b) through (e) above. The license agreements may be cancelled by the licensor only in specific circumstances, generally upon the occurrence of one of the following events: (a) the Company’s failure to meet certain milestones stipulated in the applicable license agreement and appended timetables; (b) default, insolvency, receivership, liquidation, etc. of the Company that is not imposed and/or lifted within the timeframe stipulated in the license agreement; and (c) fundamental breach of the license agreement that is not corrected within the stipulated timeframe. The Company may generally cancel a license agreement with prior notice of 30 to 90 days, due to unsuccessful development or any other cause. The Company has undertaken to indemnify certain licensors, their employees, officers, representatives or anyone acting on their behalf for any damage and/or expense that they may incur in connection with the Company’s use of a license granted to it, all in accordance with the terms stipulated in the applicable license agreements. Some of the license agreements are accompanied by consulting, support and cooperation agreements, pursuant to which the Company is committed to pay the various licensers a fixed monthly amount over the period stipulated in the agreement for their assistance in the continued research and development under the license.
3)
Purchase orders The Company’s outstanding open purchase order commitments as of December 31, 2017 amounted to $6.1 million.
4)
Lease agreements
a)
In August 2014, the Company entered into an operating lease agreement in connection with the lease of new premises. Payments under the new lease commenced in June 2015 and will expire in June 2020. The monthly lease fee is approximately $31,000 (including maintenance fees and parking). The Company has the option to extend the lease for 3 additional lease periods totaling up to an additional 10 years, each option at a 5% increase to the preceding lease payment amount. See Note 14b regarding a guarantee provided to secure the Company’s liability under the lease agreement.
b)
The Company has entered into operating lease agreements in connection with a number of vehicles. The lease periods are generally for three years. The annual lease fees, linked to the CPI, are approximately $265,000. To secure the terms of the lease agreements, the Company has made certain prepayments to the leasing companies, representing approximately two months of lease payments. These amounts have been recorded as prepaid expenses. See also Note 16b.
b.
Contingent liabilities To secure the Company’s lease obligation on its premises, the Company has provided a bank guarantee in the amount of approximately $100,000 for the benefit of the lessor, which remains outstanding as of December 31, 2017. See Note 10a regarding equipment pledged as collateral to secure a bank loan.</t>
  </si>
  <si>
    <t>TRANSACTIONS AND BALANCES WITH RELATED PARTIES</t>
  </si>
  <si>
    <t>Disclosure of transactions between related parties [abstract]</t>
  </si>
  <si>
    <t xml:space="preserve">NOTE 15 – TRANSACTIONS AND BALANCES WITH RELATED PARTIES Transactions with related parties Expenses:
Year ended December 31,
2015
2016
2017
In USD thousands
Benefits to related parties:
Compensation and benefits to senior management, including benefit component of equity instrument grants
1,843
1,912
2,183
Number of individuals to which this benefit related
5
6
6
Compensation and benefits to directors, including benefit component of equity instrument grants
233
316
356
Number of individuals to which this benefit related
7
7
7
Key management compensation Key management includes directors (executive and non-executive) and executive officers. The compensation paid or payable to key management for services during each of the years indicated is presented below.
Year ended December 31,
2015
2016
2017
In USD thousands
Salaries and other short-term employee benefits
1,412
1,609
1,808
Post-employment benefits
120
129
136
Other long-term benefits
27
30
34
Share-based compensation
517
460
561
2,076
2,228
2,539 </t>
  </si>
  <si>
    <t>SUPPLEMENTARY FINANCIAL STATEMENT INFORMATION</t>
  </si>
  <si>
    <t>Disclosure of supplementary financial statement information [Abstract]</t>
  </si>
  <si>
    <t xml:space="preserve">NOTE 16 – SUPPLEMENTARY FINANCIAL STATEMENT INFORMATION
a.
Other receivables
December 31,
2016
2017
In USD thousands
Institutions
198
446
Other
25
140
223
586
b.
Long-term prepaid expenses The prepaid expenses relate to operating lease agreements in respect of the vehicles leased by the Company.
c.
Accounts payable and accruals
December 31,
2016
2017
In USD thousands
1)
Trade:
Accounts payable:
Overseas
2,152
4,350
In Israel
438
1,166
2,590
5,516
2)
Other:
Accrued expenses
560
620
Accrual for vacation and recreation pay
186
215
Payroll and related expenses
217
259
Other
15
19
978
1,113 The carrying amounts of accounts payable and accruals approximate their fair value, as the effect of discounting is not material.
d.
Research and development expenses
Year ended December 31,
2015
2016
2017
In USD thousands
Research and development services
5,455
5,501
12,123
Payroll and related expenses
3,754
3,475
5,097
Lab, occupancy and telephone
926
769
920
Professional fees
772
678
662
Depreciation and amortization
414
452
452
Other
168
302
256
11,489
11,177
19,510
e.
Sales and marketing expenses
Year ended December 31,
2015
2016
2017
In USD thousands
Payroll and related expenses
690
659
817
Marketing
243
600
797
Overseas travel
70
93
79
1,003
1,352
1,693
f.
General and administrative expenses
Year ended December 31,
2015
2016
2017
In USD thousands
Payroll and related expenses
2,003
2,172
2,060
Professional fees
1,053
1,144
1,298
Insurance
155
154
210
Depreciation
27
30
29
Other
466
484
440
3,704
3,984
4,037
g.
Non-operating income (expenses), net
Year ended December 31,
2015
2016
2017
In USD thousands
Issuance costs
-
-
(133
)
Changes in fair value of warrants
1,292
207
(127
)
Cost reimbursement related to prior year
153
-
-
Other
-
7
-
1,445
214
(260
)
h.
Financial income
Year ended December 31,
2015
2016
2017
In USD thousands
Interest income and exchange differences
457
469
824
Gain on foreign currency hedging
-
11
345
457
480
1,169
i.
Financial expenses
Year ended December 31,
2015
2016
2017
In USD thousands
Exchange differences
91
8
-
Bank commissions
15
14
21
106
22
21 </t>
  </si>
  <si>
    <t>STRATEGIC COLLABORATION AGREEMENT WITH NOVARTIS</t>
  </si>
  <si>
    <t>Disclosure of strategic collaboration agreement with novartis [Abstract]</t>
  </si>
  <si>
    <t>NOTE 17 – STRATEGIC COLLABORATION AGREEMENT WITH NOVARTIS In December 2014, the Company entered into a multi-year strategic collaboration agreement with Novartis Pharma AG (“Novartis”) designed to facilitate development and commercialization of Israeli-sourced drug candidates. Under the agreement, Novartis evaluates projects identified and presented by the Company for co-development and future licensing under the collaboration. Under the terms of the agreement, Novartis acquired an initial 5,000,000 of the Company’s ADSs, representing 12.8% of the Company’s then outstanding share capital, in a private transaction at a price of $2.00 per ADS, for a total equity investment of $10 million. Novartis does not have any governance rights and has agreed to certain standstill provisions. Novartis and the Company jointly evaluate both clinical and pre-clinical stage projects presented by the Company via a Joint Steering Committee, which determines which projects to advance further in development and on what terms. Projects at or reaching the clinical stage are eligible for selection by Novartis. Upon selection of a project, Novartis will pay the Company an option fee of $5 million, as well as fund 50% of the anticipated remaining development costs associated with establishing clinical proof-of-concept, in the form of an additional equity investment in the Company. Novartis will have an exclusive right of first negotiation to license from the Company each selected project upon establishment of clinical proof-of-concept. The companies intend to develop up to three programs through clinical proof-of-concept pursuant to this collaboration.</t>
  </si>
  <si>
    <t>AGREEMENT WITH PERRIGO</t>
  </si>
  <si>
    <t>Disclosure of agreement with omega pharma [Abstract]</t>
  </si>
  <si>
    <t>AGREEMENT WITH OMEGA PHARMA</t>
  </si>
  <si>
    <t>NOTE 18 – AGREEMENT WITH PERRIGO In December 2014, the Company entered into an exclusive out-licensing arrangement with Omega Pharma, which was later acquired by Perrigo Company plc. (“Perrigo”), for the rights to BL-5010 for OTC indications in the territory of Europe, Australia and additional selected countries. The Company retains the OTC rights to BL-5010 in the United States and the rest of the world, as well as the non-OTC rights on a global basis. Under the out-licensing arrangement with Perrigo, Perrigo is obligated to use commercially reasonable best efforts to obtain regulatory approval in the licensed territory for at least two OTC indications and to commercialize BL-5010 for those two OTC indications. In addition, Perrigo will sponsor and manufacture BL-5010 in the relevant regions. Perrigo will pay the Company an agreed amount for each unit sold, and the Company will be entitled to certain commercial milestone payments. In addition, the Company will have full access to all clinical and development data generated during the performance of the development plan and may use these data in order to develop or license the product in other territories and fields of use where the Company retains the rights.</t>
  </si>
  <si>
    <t>AGALIMMUNE ACQUISITION</t>
  </si>
  <si>
    <t>Disclosure of Agalimmune Acquisition [Abstract]</t>
  </si>
  <si>
    <t>NOTE 19 – AGALIMMUNE ACQUISITION In March 2017, the Company acquired substantially all the outstanding shares of Agalimmune Ltd. for initial consideration of approximately $6.0 million, of which $3.0 million was in cash and the remainder in the Company’s ADSs. The acquisition expanded the Company’s pipeline to include Agalimmune’s primary asset, AGI-134, a novel immuno-oncology agent for various cancer indications at the near-clinical stage of development. Due in part to the early stage of development of AGI-134 and other elements evaluated by the Company’s management as required by IFRS, the acquisition has been accounted for in the Company’s financial statements as an asset transaction. Total costs associated with bringing the asset into the Company’s pipeline include additional expenses of approximately $0.7 million, resulting in a total increase in intangibles reflected in the Company’s financial statements of approximately $6.7 million as of December 31, 2017. Additional consideration may be due to Agalimmune shareholders based on certain development and commercial milestones, including future sales of Agalimmune products. In addition, the selling shareholders of Agalimmune have certain reversionary rights in the event of a breach of the transaction agreement and certain other limited triggering events.</t>
  </si>
  <si>
    <t>SIGNIFICANT ACCOUNTING POLICIES (Policies)</t>
  </si>
  <si>
    <t>Basis of presentation</t>
  </si>
  <si>
    <t>a.
Basis of presentation The Company’s consolidated financial statements as of December 31, 2017 and 2016, and for each of the three years in the period ended December 31, 2017, have been prepared in accordance with International Financial Reporting Standards (“IFRS”), as issued by the Accounting Standards Board (“IASB”). The significant accounting policies described below have been applied on a consistent basis for all years presented, unless noted otherwise. The consolidated financial statements have been prepared on the basis of historical cost, to adjustment of financial assets and liabilities to their fair value through profit or loss. The Company classifies its expenses on the statement of comprehensive loss based on the operating characteristics of such expenses. The preparation of financial statements in conformity with IFRS requires the use of certain critical accounting estimates. It also requires management to exercise its judgment in the of applying the Company’s accounting policies. Areas involving a higher degree of judgment or complexity, or areas where assumptions and estimates are significant to the consolidated financial statements are disclosed in Note 4. Actual results may differ materially from estimates and assumptions used by the Company’s management.</t>
  </si>
  <si>
    <t>Principles of consolidation and equity accounting</t>
  </si>
  <si>
    <t>b.
Principles of consolidation and equity accounting Consolidation Consolidated entities are all entities over which BioLineRx has control. BioLineRx controls an when it is exposed to, or has rights to, variable returns from its involvement with the entity and has the ability to affect those returns through its power over the entity. Consolidated entities are fully consolidated from the date on which control of such entities is transferred to BioLineRx and they are de-consolidated from the date that control ceases. Equity method Under the equity method of accounting, investments are initially recognized at cost and adjusted thereafter to recognize the Company’s share of the post-acquisition profits or losses of the investee in profit or loss, and the Company’s share of movements in other income of the investee in other comprehensive income. Dividends received or receivable from associates and joint ventures are recognized as a reduction in the carrying amount of the investment. When the Company’s share of losses in an equity-accounted investment equals or exceeds its interest in the entity, including any other unsecured long-term receivables, the Company does not recognize further losses, unless it has incurred obligations or made payments on behalf of the other entity. Unrealized gains on transactions between the Company and its associates and joint ventures are eliminated to the extent of the Company’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Company. The carrying amount of equity-accounted investments is tested for impairment in accordance with the policy described in Note 2g.</t>
  </si>
  <si>
    <t>Functional and reporting currency</t>
  </si>
  <si>
    <t>c.
Functional and reporting currency Effective January 1, 2015, the Company changed its functional currency to the U.S. dollar (“dollar”, “USD” or “$” In effecting the change in functional currency to the dollar, as of January 1, 2015, all assets and liabilities of the Company were translated using the current rate method, using the dollar exchange rate as of December 31, 2014, and equity was translated using historical exchange rates at the relevant transaction dates. The resulting amounts translated into dollars for non-monetary items have been treated as their historical cost. Translation differences resulting from the change in functional currency have been reported as a component of shareholders' equity.</t>
  </si>
  <si>
    <t>Cash equivalents</t>
  </si>
  <si>
    <t>d.
Cash equivalents Cash and cash equivalents include cash on hand and short-term bank deposits (up to three from date of deposit) that are not restricted as to withdrawal or use, and are therefore considered to be cash equivalents.</t>
  </si>
  <si>
    <t>Property and equipment</t>
  </si>
  <si>
    <t>e.
Property and equipment Property and equipment are stated at historical cost less depreciation. Historical cost includes that are directly attributable to the acquisition of the items. Assets are depreciated by the straight-line method over the estimated useful lives of the assets, provided that the Company’s management believes the residual values of the assets to be negligible, as follows:
%
Computers and communications equipment
20-33
Office furniture and equipment
6-15
Laboratory equipment
15-20 The assets’ residual values, methods of depreciation and useful lives are reviewed and , if appropriate, at each balance sheet date. An asset’s carrying amount is written down immediately to its recoverable amount if the asset’s carrying amount is greater than its estimated recoverable amount. Leasehold improvements are amortized by the straight-line method over the shorter of the lease term or the estimated useful life of the improvements.</t>
  </si>
  <si>
    <t>Intangible assets</t>
  </si>
  <si>
    <t>f.
Intangible assets The applies the cost method of accounting for initial and subsequent measurements of intangible assets. Under this method of accounting, intangible assets are carried at cost less any accumulated amortization and any accumulated impairment losses. Intellectual property The Company recognizes in its financial statements intangible assets developed by the Company to the extent that the conditions stipulated in o. below are met. Intellectual property by the Company is initially measured at cost. Intellectual property acquired by the Company for development purposes is not amortized and is tested annually for impairment. See f. below. Computer software Acquired computer software licenses are capitalized on the basis of the costs incurred to and bring to use the specific software. These costs are amortized over the estimated useful lives of the software (3-5 years).</t>
  </si>
  <si>
    <t>Impairment of non-financial assets</t>
  </si>
  <si>
    <t>g.
Impairment of non-financial assets Impairment testing of intellectual property is required when the Company decides to terminate or suspend the development of a project based on such intellectual property. The Company performs impairment reviews on an annual basis, or more frequently if events or changes in indicate a potential impairment. Property and equipment, as well as computer software, are tested for impairment whenever events or changes in circumstances indicate that the carrying amount may not be recoverable. An impairment loss is recognized equal to the amount by which the asset’s carrying amount exceeds its recoverable amount. The recoverable amount is the higher of an asset’s fair value less costs to sell and the asset’s value in use to the Company.</t>
  </si>
  <si>
    <t>Financial assets</t>
  </si>
  <si>
    <t>h.
Financial assets
1)
Classification The Company classifies its financial assets in the following categories: (i) at fair value through profit or loss and (ii) loans and receivables. The classification depends on the purpose for which each financial asset was acquired. The Company’s management determines the classification of financial assets at initial recognition.
a)
Financial assets at fair value through profit or loss The Company’s investment policy with regard to its excess cash, as adopted by its Board of Directors, is composed of the following objectives: (i) preserving investment principal, (ii) providing liquidity and (iii) providing optimum yields pursuant to the policy guidelines and market conditions. The policy provides detailed guidelines as to the securities and other financial instruments in which the Company is allowed to invest. In addition, in order to maintain liquidity, investments are structured to provide flexibility to liquidate at least 50% of all investments within 15 business days. Information about these assets, including details of the portfolio and income earned, is provided internally on at least a quarterly basis to the Company’s key management personnel and on a semi-annual basis to the Investment Monitoring Committee of the Board of Directors. Any divergence from this investment policy requires approval from the Board of Directors.
b)
Loans and receivables Loans and receivables are non-derivative financial assets with fixed or determinable payments that are not quoted in an active market. These assets are included in current assets, except for installments which are due more than 12 months subsequent to the balance sheet date. Such installments are included in non-current assets. The Company’s loans and receivables include “other receivables,” “cash and cash equivalents”, and “bank deposits”. See Note 2d.
2)
Recognition and measuremen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profit or loss. Financial assets are de-recognized when the rights to receive cash flows from the investments have expired or have been transferred and the Company has transferred substantially all risks and rewards of ownership. Loans and receivables are subsequently carried at amortized cost using the effective interest method.
3)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t>
  </si>
  <si>
    <t>i.
Warrants Receipts in respect of warrants are classified as equity to the extent that they confer the right to purchase a fixed number of shares for a fixed exercise price. In the event that the exercise price is not deemed to be fixed, the warrants are classified as a non-current derivative financial liability. This liability is initially recognized at its fair value on the date the contract is entered into and subsequently accounted for at fair value at each reporting date. The fair value changes are charged to non-operating income and expense on the statement of comprehensive loss. Issuance costs allocable to warrants are also recorded as non-operating expense on the statement of comprehensive loss.</t>
  </si>
  <si>
    <t>Share capital</t>
  </si>
  <si>
    <t>j.
Share capital The Company’s ordinary shares are classified as equity. Incremental costs directly attributable to issuance of new shares are shown in equity as a deduction from the issuance proceeds.</t>
  </si>
  <si>
    <t>Trade payables</t>
  </si>
  <si>
    <t>k.
Trade payables Trade payables are obligations to pay for goods or services that have been acquired in the ordinary course of business from suppliers. These payables are classified as current liabilities if payment is due within one year or less. If not, they are presented as non-current liabilities. payables are recognized initially at fair value and subsequently measured at amortized cost using the effective interest method.</t>
  </si>
  <si>
    <t>Deferred taxes</t>
  </si>
  <si>
    <t>l.
Deferred taxes Deferred taxes are recognized using the liability method, on temporary differences arising between the tax bases of assets and liabilities and their carrying amounts in the consolidated financial statements. Deferred income tax assets are recognized only to the extent that it is that future taxable income will be available against which the temporary differences can be utilized. As the Company is currently engaged primarily in development activities and is not expected to taxable income in the foreseeable future, no deferred tax assets are included in the financial statements.</t>
  </si>
  <si>
    <t>Revenue recognition</t>
  </si>
  <si>
    <t>m.
Revenue recognition Revenues incurred in connection with out-licensing of the Company’s patents and other property are recognized when all of the following criteria have been met as of the balance sheet date:
·
The Company has transferred to the licensee the significant risks and rewards of ownership of the patents and intellectual property.
·
The Company does not retain either continuing managerial involvement to the degree usually associated with ownership, or effective control over the patent and intellectual property.
·
The amount of revenue can be measured reliably.
·
It is probable that the economic benefits associated with the transaction will flow to the Company.
·
The costs incurred or to be incurred in respect of the sale can be measured reliably. Revenue from reaching additional milestones is recognized upon achievement of the specific , in accordance with the relevant agreement. Revenues in connection with rendering of services are recognized by reference to the stage of completion of the transaction as of the balance sheet date, if and when the outcome of the transaction can be estimated reliably . Revenues from royalties are recognized on accrual basis in accordance with the substance of the agreement.</t>
  </si>
  <si>
    <t>Research and development expenses</t>
  </si>
  <si>
    <t>n.
Research and development expenses Research expenses are charged to profit or loss as incurred. An asset arising from development (or from the development phase of an internal project) is recognized if all of the following conditions are fulfilled:
·
technological feasibility exists for completing development of the intangible asset so that it will be available for use or sale.
·
it is management’s intention to complete development of the intangible asset for use or sale.
·
the Company has the ability to use or sell the intangible asset.
·
it is probable that the intangible asset will generate future economic benefits, including existence of a market for the output of the intangible asset or the intangible asset itself or, if the intangible asset is to be used internally, the usefulness of the intangible asset.
·
adequate technical, financial and other resources are available to complete development of the intangible asset, as well as the use or sale thereof.
·
the Company has the ability to reliably measure the expenditure attributable to the intangible asset during its development. Other development costs that do not meet the foregoing conditions are charged to profit or as incurred. Development costs previously expensed are not recognized as an asset in subsequent periods. As of December 31, 2017, the Company has not yet capitalized development expenses.</t>
  </si>
  <si>
    <t>Employee benefits</t>
  </si>
  <si>
    <t>o.
Employee benefits
1)
Pension and severance pay obligations Israeli labor laws and the Company’s employment agreements require the Company to pay retirement benefits to employees terminated or leaving their employment in certain other circumstances. Most of the Company’s employees are covered by a defined contribution plan under Section 14 of the Israel Severance Pay Law. With respect to the remaining employees, the Company records a liability on its balance sheet for defined benefit plans that represents the present value of the defined benefit obligation as of each reporting date, net of the fair value of plan assets. The present value of the defined benefit liability is determined by discounting the anticipated future cash outflows, using interest rates that are denominated in the currency in which the benefits will be payable. The amounts recorded as an employee benefit expense in respect of pension and severance pay obligations for the years 2015, 2016 and 2017 were $466,000, $523,000 and $563,000, respectively.
2)
Vacation days and recreation pay Labor laws in Israel entitle every employee to vacation days and recreation pay, both of which are computed annually. The entitlement with respect to each employee is based on the employee’s length of service at the Company. The Company recognizes a liability and an expense in respect of vacation and recreation pay based on the individual entitlement of each employee.
3)
Share-based payments The Company operates an equity-settled, share-based compensation plan, under which it grants equity instruments (options, restricted stock units and performance stock units) of the Company as additional consideration for services from employees. The fair value of the employee services received in exchange for grant of the equity instruments is recognized as an expense. The total amount to be expensed is determined by reference to the fair value of the equity instruments granted:
·
including any market performance conditions (for example, the Company’s share price); and
·
excluding the impact of any service and non-market performance vesting conditions (for example, profitability, sales growth targets and the employee remaining with the entity over a specified time period). Non-market performance and service conditions are included in assumptions about the number of equity instruments that are expected to vest. The total expense is recognized over the vesting period, which is the period over which all of the specified vesting conditions are to be satisfied. When the equity instruments are exercised, the Company issues new shares. The proceeds received, net of any directly attributable transaction costs, are credited to share capital (at par value) and share premium when the equity instruments are exercised.</t>
  </si>
  <si>
    <t>Loss per share</t>
  </si>
  <si>
    <t>p.
Loss per share
1)
Basic The basic loss per share is calculated by dividing the loss attributable to the holders of ordinary shares by the weighted average number of ordinary shares outstanding during the year.
2)
Diluted The diluted loss per share is calculated by adjusting the weighted average number of outstanding ordinary shares, assuming conversion of all dilutive potential shares. The Company’s dilutive potential shares consist of warrants issued to investors, as well as equity instruments granted to employees and service providers. The dilutive potential shares were not taken into account in computing loss per share in 2015, 2016 and 2017, as their effect would have been anti-dilutive.</t>
  </si>
  <si>
    <t>Changes in accounting policy and disclosures</t>
  </si>
  <si>
    <t>q.
Changes in accounting policy and disclosures There were no changes in the accounting policies applied by the Company during 2017. New standards and interpretations not yet adopted Certain new accounting standards and interpretations have been published that are not for reporting periods prior to January 1, 2018, and have not been early adopted by the Company. The Company’s assessment of the impact of these new standards and interpretations is set out below. IFRS 9, “Financial instruments,” addresses the classification, measurement and recognition of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income. Further, the expected credit losses model replaces the incurred loss impairment model used in IAS 39. For financial liabilities, there were no changes to classification and measurement except for the recognition of changes in the Company’s own credit risk in other comprehensive income for liabilities designated at fair value through profit or loss. The standard is effective for accounting periods beginning on or after January 1, 2018. Adoption of the standard is not expected to have a material impact on the Company's financial statements. IFRS 15, “Revenue from Contracts with Customers,” which was issued in May 2014, amends revenue recognition requirements and establishes principles for reporting information about the nature, amount, timing and uncertainty of revenue and cash flows arising from contracts with customers. The standard replaces IAS 18, “Revenue” and IAS 11, “Construction Contracts” and related interpretations. The standard is effective for annual periods beginning on or after January 1, 2018. The Company currently does not have any revenues, and will assess the impact of adopting IFRS 15 when relevant. IFRS 16, “Leases,” which was issued in January 2016, sets out the principles for the recognition, measurement, presentation and disclosure of leases for both parties to a contract and replaces the previous lease standard, IAS 17, “Leases”.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amortization of lease assets separately from interest on lease liabilities in the income statement. IFRS 16 is effective from January 1, 2019, with early adoption allowed only if IFRS 15, “Revenue from Contracts with Customers,” is also applied. At this stage, the Company is not able to estimate the impact of the new standards on the Company’s financial statements, and continues to assess the possible impact. The Company will make more detailed assessments over the next twelve months. There are no other standards that are not yet effective and that would be expected to have a impact on the Company in the current or future reporting periods and on foreseeable future transactions.</t>
  </si>
  <si>
    <t>SIGNIFICANT ACCOUNTING POLICIES (Tables)</t>
  </si>
  <si>
    <t>Schedule of Depreciation Rates</t>
  </si>
  <si>
    <t xml:space="preserve">Property and equipment are stated at historical cost less depreciation. Historical cost includes that are directly attributable to the acquisition of the items. Assets are depreciated by the straight-line method over the estimated useful lives of the assets, provided that the Company’s management believes the residual values of the assets to be negligible, as follows:
%
Computers and communications equipment
20-33
Office furniture and equipment
6-15
Laboratory equipment
15-20 </t>
  </si>
  <si>
    <t>FINANCIAL RISK MANAGEMENT (Tables)</t>
  </si>
  <si>
    <t>Schedule of Sensitivity Analysis</t>
  </si>
  <si>
    <t>The effect of fluctuations in various exchange rates on the Company’s income and equity is as follows:
December 31, 2017
Income (loss)
Value on
Income (loss)
Sensitive instrument
10% increase
5% increase
balance sheet
5% decrease
10% decrease
in USD thousands
NIS-linked balances:
Cash and cash equivalents
(216
)
(113
)
2,376
125
264
Other receivables
(30
)
(15
)
325
17
36
Trade payables
69
36
(764
)
(40
)
(85
)
Other payables
69
36
(756
)
(40
)
(84
)
Total NIS-linked balances
(108
)
(56
)
1,181
62
131
Euro-linked trade payables
(94
)
(49
)
(1,031
)
(54
)
(115
)
Total
(202
)
(105
)
150
8
16 The Company also maintains cash and cash equivalent balances in other currencies in amounts that are not material.
December 31, 2016
Income (loss)
Value on
Income (loss)
Sensitive instrument
10% increase
5% increase
balance sheet
5% decrease
10% decrease
in USD thousands
NIS-linked balances:
Cash and cash equivalents
(33
)
(18
)
368
19
41
Other receivables
(20
)
(11
)
223
12
25
Trade payables
40
21
(438
)
(23
)
(49
)
Other payables
82
43
(901
)
(47
)
(100
)
Total NIS-linked balances
69
35
(748
)
(39
)
(83
)
Euro-linked trade payables
36
19
(413
)
(21
)
(44
)
Total
105
54
(1,161
)
(60
)
(127
)</t>
  </si>
  <si>
    <t>Schedule of Credit Risk</t>
  </si>
  <si>
    <t xml:space="preserve">The Company considers its maximum exposure to credit risk to be as follows:
December 31,
2016
2017
in USD thousands
Assets:
Cash and cash equivalents
2,469
5,110
Short-term bank deposits
33,154
44,373
Other receivables
223
586
Total
35,846
50,069 </t>
  </si>
  <si>
    <t>CASH AND CASH EQUIVALENTS (Tables)</t>
  </si>
  <si>
    <t>Schedule of Cash And Cash Equivalents</t>
  </si>
  <si>
    <t xml:space="preserve">December 31,
2016
2017
in USD thousands
Cash on hand and in bank
969
3,960
Short-term bank deposits
1,500
1,150
2,469
5,110 </t>
  </si>
  <si>
    <t>PROPERTY AND EQUIPMENT (Tables)</t>
  </si>
  <si>
    <t>Schedule of Composition of Property and Equipment and Related Accumulated Depreciation</t>
  </si>
  <si>
    <t xml:space="preserve">Set forth below are the composition of property and equipment and the related accumulated depreciation, grouped by major classifications, as well as the changes therein for the respective years:
Cost
Accumulated depreciation
Balance at
Additions
Deletions
Balance at
Balance at
Additions
Deletions
Balance at
Net book value
beginning
during
during
end of
beginning
during
during
end of
December 31,
of year
year
year
year
of year
year
year
year
2014
2015
In USD thousands
In USD thousands
In USD thousands
Composition in 2015
Office furniture and equipment
233
177
(212
)
198
105
120
(212
)
13
128
185
Computers and communications equipment
389
78
(21
)
446
334
42
(21
)
355
55
91
Laboratory equipment
626
568
-
1,194
328
154
-
482
298
712
Leasehold improvements
404
1,791
(170
)
2,025
164
110
(170
)
104
240
1,921
1,652
2,614
(403
)
3,863
931
426
(403
)
954
721
2,909
Cost
Accumulated depreciation
Balance at
Additions
Deletions
Balance at
Balance at
Additions
Deletions
Balance at
Net book value
beginning
during
during
end of
beginning
during
during
end of
December 31,
of year
year
year
year
of year
year
year
year
2015
2016
In USD thousands
In USD thousands
In USD thousands
Composition in 2016
Office furniture and equipment
198
-
-
198
13
12
-
25
185
173
Computers and communications equipment
446
43
-
489
355
53
-
408
91
81
Laboratory equipment
1,194
104
-
1,298
482
188
-
670
712
628
Leasehold improvements
2,025
3
-
2,028
104
201
-
305
1,921
1,723
3,863
150
-
4,013
954
454
-
1,408
2,909
2,605
Cost
Accumulated depreciation
Balance at
Additions
Deletions
Balance at
Balance at
Additions
Deletions
Balance at
Net book value
beginning
during
during
end of
beginning
during
during
end of
December 31,
of year
year
year
year
of year
year
year
year
2016
2017
In USD thousands
In USD thousands
In USD thousands
Composition in 2017
Office furniture and equipment
198
2
-
200
25
35
-
60
173
140
Computers and communications equipment
489
266
-
755
408
30
-
438
81
317
Laboratory equipment
1,298
70
-
1,368
670
159
-
829
628
539
Leasehold improvements
2,028
-
-
2,028
305
214
-
519
1,723
1,509
4,013
338
-
4,351
1,408
438
-
1,846
2,605
2,505 </t>
  </si>
  <si>
    <t>INTANGIBLE ASSETS (Tables)</t>
  </si>
  <si>
    <t>Schedule of Intangible Assets</t>
  </si>
  <si>
    <t xml:space="preserve">Cost
Accumulated depreciation and impairment
Balance at
Additions
Deletions
Balance at
Balance at
Additions
Deletions
Balance at
Net book value
beginning
during
during
end of
beginning
during
during
end of
December 31,
of year
year
year
year
of year
year
year
year
2014
2015
In USD thousands
In USD thousands
In USD thousands
Composition in 2015
Intellectual property
193
-
-
193
96
-
-
96
97
97
Computer software
277
51
-
328
257
16
-
273
20
55
470
51
-
521
353
16
-
369
117
152
Cost
Accumulated depreciation and impairment
Balance at
Additions
Deletions
Balance at
Balance at
Additions
Deletions
Balance at
Net book value
beginning
during
during
end of
beginning
during
during
end of
December 31,
of year
year
year
year
of year
year
year
year
2015
2016
In USD thousands
In USD thousands
In USD thousands
Composition in 2016
Intellectual property
193
-
-
193
96
-
-
96
97
97
Computer software
328
57
-
385
273
28
-
301
55
84
521
57
-
578
369
28
-
397
152
181
Cost
Accumulated depreciation and impairment
Balance at
Additions
Deletions
Balance at
Balance at
Additions
Deletions
Balance at
Net book value
beginning
during
during
end of
beginning
during
during
end of
December 31,
of year
year
year
year
of year
year
year
year
2016
2017
In USD thousands
In USD thousands
In USD thousands
Composition in 2017
Intellectual property
193
6,703
-
6,896
96
-
-
96
97
6,800
Computer software
385
182
-
567
301
43
-
344
84
223
578
6,885
-
7,463
397
43
-
440
181
7,023 </t>
  </si>
  <si>
    <t>LONG-TERM BANK LOAN (Tables)</t>
  </si>
  <si>
    <t>Schedule of Composition of Long-Term Bank Loan</t>
  </si>
  <si>
    <t xml:space="preserve">December 31,
2016
2017
In USD thousands
Loan balance
343
250
Less current maturities
(93
)
(93
)
250
157 </t>
  </si>
  <si>
    <t>Schedule of Future Repayments of Long-Term Bank Loan</t>
  </si>
  <si>
    <t>Future repayments of the long-term bank loan (other than current maturities) in the years subsequent to the balance sheet date are as follows (in USD thousands):
2019
93
2020
64
157</t>
  </si>
  <si>
    <t>EQUITY (Tables)</t>
  </si>
  <si>
    <t>Schedule of Share Capital</t>
  </si>
  <si>
    <t>As of December 31, 2016, and 2017 the Company’s share capital is composed of ordinary shares, as follows:
Number of Ordinary Shares
December 31,
2016
2017
Authorized share capital
150,000,000
250,000,000
Issued and paid-up share capital
57,033,355
105,063,437
In USD and NIS
December 31,
2016
2017
Authorized share capital (in NIS)
15,000,000
25,000,000
Issued and paid-up share capital (in NIS)
5,703,336
10,506,344
Issued and paid-up share capital (in USD)
1,513,294
2,836,139</t>
  </si>
  <si>
    <t>Schedule of Amounts Outstanding Under Employee Share Incentive Plan</t>
  </si>
  <si>
    <t>The following table contains additional information concerning equity instruments granted to employees and directors under the existing share incentive plans.
Year ended December 31,
2015
2016
2017
Number
Weighted average exercise price (in NIS)
Number
Weighted average exercise price (in NIS)
Number
Weighted average exercise price (in NIS)
Outstanding at beginning of year
3,187,092
9.1
3,500,262
8.7
4,557,927
6.5
Granted*
500,800
6.8
2,505,684
3.8
7,292,560
3.5
Forfeited and expired
(187,630
)
11.1
(1,435,990
)
7.2
(1,164,961
)
6.5
Exercised
-
-
(12,029
)
0.4
(34,429
)
0.2
Outstanding at end of year
3,500,262
8.7
4,557,927
6.5
10,651,097
4.4
Exercisable at end of year
1,169,540
12.6
1,786,209
9.4
2,356,948
7.6
*
As of the December 31, 2016 and 2017, includes 222,428 and 1,178,128 PSUs at an exercise price of 0.10 NIS, for which performance obligations have not been met.</t>
  </si>
  <si>
    <t>Schedule of Options Outstanding by Exercise Price Range</t>
  </si>
  <si>
    <t xml:space="preserve">Set forth below is data regarding the range of exercise prices and weighted-average remaining contractual life (in years) for the equity instruments outstanding at the end of each of the years indicated.
Year ended December 31,
2015
2016
2017
Range of exercise prices (in NIS)
Number outstanding
Weighted average remaining contractual life (in yrs.)
Number outstanding
Weighted average remaining contractual life (in yrs.)
Number outstanding
Weighted average remaining contractual life (in yrs.)
Up to 10.00
2,117,886
5.8
3,502,043
6.5
9,855,697
8.0
10.01-20.00
1,334,866
3.8
1,037,436
2.4
795,400
4.8
20.01-30.00
10,340
0.9
3,278
0.7
-
-
30.01-40.00
10,000
1.6
10,000
0.6
-
-
Over 40.00
27,170
1.0
5,170
0.4
-
-
3,500,262
5.0
4,557,927
5.5
10,651,097
7.8 </t>
  </si>
  <si>
    <t>Schedule of Assumptions Used to Value Options</t>
  </si>
  <si>
    <t xml:space="preserve">The fair value of all other equity instruments granted to employees through December 31, 2017 has been determined using the Black-Scholes option-pricing model. These values are based on the following assumptions as of the applicable grant dates:
2015
2016
2017
Expected dividend yield
0
%
0
%
0
%
Expected volatility
68
%
66
%
63
%
Risk-free interest rate
2
%
2
%
2
%
Expected life of options (in years)
5
6
6 </t>
  </si>
  <si>
    <t>TAXES ON INCOME (Tables)</t>
  </si>
  <si>
    <t>Schedule of Reconciliation of Weighted Average Tax Rate Applicable to Income</t>
  </si>
  <si>
    <t xml:space="preserve">As described in Note 2, paragraph 1, the Company has not recognized any deferred tax assets in the financial statements, as it does not expect to generate taxable income in the foreseeable future. The reported tax on the Company’s income before taxes differs from the theoretical amount that would arise using the weighted average tax rate applicable to income of the consolidated entities as follows:
Year ended December 31,
2015
2016
2017
USD in
USD in
USD in
thousands
thousands
thousands
Loss before taxes
26.5
%
(14,400
)
25.0
%
(15,841
)
24.0
%
(24,352
)
Theoretical tax benefit
(3,816
)
(3,960
)
(5,962
)
Disallowed deductions (tax exempt income):
Loss (gain) on adjustment of warrants to fair value
(342
)
(52
)
30
Share-based compensation
305
269
369
Other
14
15
21
Increase in taxes for tax losses and timing differences incurred in the reporting year for which deferred taxes were not created
3,839
3,728
5,542
Taxes on income for the reported year
-
-
- </t>
  </si>
  <si>
    <t>LOSS PER SHARE (Tables)</t>
  </si>
  <si>
    <t>Schedule of Basic Loss Per Share</t>
  </si>
  <si>
    <t>The following table contains the data used in the computation of the basic loss per share:
Year ended December 31,
2015
2016
2017
In USD thousands
Loss attributed to ordinary shares
(14,400
)
(15,841
)
(24,352
)
Number of shares used in basic calculation (in thousands)
51,406
56,145
89,971
in USD
Basic and diluted loss per ordinary share
(0.28
)
(0.28
)
(0.27
)</t>
  </si>
  <si>
    <t>TRANSACTIONS AND BALANCES WITH RELATED PARTIES (Tables)</t>
  </si>
  <si>
    <t>Schedule of Transactions With Related Parties</t>
  </si>
  <si>
    <t xml:space="preserve">Year ended December 31,
2015
2016
2017
In USD thousands
Benefits to related parties:
Compensation and benefits to senior management, including benefit component of equity instrument grants
1,843
1,912
2,183
Number of individuals to which this benefit related
5
6
6
Compensation and benefits to directors, including benefit component of equity instrument grants
233
316
356
Number of individuals to which this benefit related
7
7
7 </t>
  </si>
  <si>
    <t>Schedule of Key Management Compensation</t>
  </si>
  <si>
    <t>Key management includes directors (executive and non-executive) and executive officers. The compensation paid or payable to key management for services during each of the years indicated is presented below.
Year ended December 31,
2015
2016
2017
In USD thousands
Salaries and other short-term employee benefits
1,412
1,609
1,808
Post-employment benefits
120
129
136
Other long-term benefits
27
30
34
Share-based compensation
517
460
561
2,076
2,228
2,539</t>
  </si>
  <si>
    <t>SUPPLEMENTARY FINANCIAL STATEMENT INFORMATION (Tables)</t>
  </si>
  <si>
    <t>Schedule of Other Receivables</t>
  </si>
  <si>
    <t xml:space="preserve">December 31,
2016
2017
In USD thousands
Institutions
198
446
Other
25
140
223
586 </t>
  </si>
  <si>
    <t>Schedule of Accounts Payable and Accruals</t>
  </si>
  <si>
    <t xml:space="preserve">December 31,
2016
2017
In USD thousands
1)
Trade:
Accounts payable:
Overseas
2,152
4,350
In Israel
438
1,166
2,590
5,516
2)
Other:
Accrued expenses
560
620
Accrual for vacation and recreation pay
186
215
Payroll and related expenses
217
259
Other
15
19
978
1,113 </t>
  </si>
  <si>
    <t>Schedule of Income and Expenses</t>
  </si>
  <si>
    <t>Year ended December 31,
2015
2016
2017
In USD thousands
Research and development services
5,455
5,501
12,123
Payroll and related expenses
3,754
3,475
5,097
Lab, occupancy and telephone
926
769
920
Professional fees
772
678
662
Depreciation and amortization
414
452
452
Other
168
302
256
11,489
11,177
19,510
e.
Sales and marketing expenses
Year ended December 31,
2015
2016
2017
In USD thousands
Payroll and related expenses
690
659
817
Marketing
243
600
797
Overseas travel
70
93
79
1,003
1,352
1,693
f.
General and administrative expenses
Year ended December 31,
2015
2016
2017
In USD thousands
Payroll and related expenses
2,003
2,172
2,060
Professional fees
1,053
1,144
1,298
Insurance
155
154
210
Depreciation
27
30
29
Other
466
484
440
3,704
3,984
4,037
g.
Non-operating income (expenses), net
Year ended December 31,
2015
2016
2017
In USD thousands
Issuance costs
-
-
(133
)
Changes in fair value of warrants
1,292
207
(127
)
Cost reimbursement related to prior year
153
-
-
Other
-
7
-
1,445
214
(260
)
h.
Financial income
Year ended December 31,
2015
2016
2017
In USD thousands
Interest income and exchange differences
457
469
824
Gain on foreign currency hedging
-
11
345
457
480
1,169
i.
Financial expenses
Year ended December 31,
2015
2016
2017
In USD thousands
Exchange differences
91
8
-
Bank commissions
15
14
21
106
22
21</t>
  </si>
  <si>
    <t>SIGNIFICANT ACCOUNTING POLICIES (Narrative) (Details) - USD ($) $ in Thousands</t>
  </si>
  <si>
    <t>Disclosure of detailed information about intangible assets [line items]</t>
  </si>
  <si>
    <t>Employee benefit expense</t>
  </si>
  <si>
    <t>Computer software [Member]</t>
  </si>
  <si>
    <t>Estimated useful lives of intangible assets (In years)</t>
  </si>
  <si>
    <t>3-5 years</t>
  </si>
  <si>
    <t>SIGNIFICANT ACCOUNTING POLICIES (Schedule of Depreciation Rates) (Details) - Net book value [Member]</t>
  </si>
  <si>
    <t>Computers and communications equipment [Member]</t>
  </si>
  <si>
    <t>Disclosure of detailed information about property, plant and equipment [line items]</t>
  </si>
  <si>
    <t>Depreciation rates (in %)</t>
  </si>
  <si>
    <t>20%-33%</t>
  </si>
  <si>
    <t>Office furniture and equipment [Member]</t>
  </si>
  <si>
    <t>6%-15%</t>
  </si>
  <si>
    <t>Laboratory equipment [Member]</t>
  </si>
  <si>
    <t>15%-20%</t>
  </si>
  <si>
    <t>FINANCIAL RISK MANAGEMENT (Narrative) (Details) - USD ($) $ in Thousands</t>
  </si>
  <si>
    <t>1 Months Ended</t>
  </si>
  <si>
    <t>Jul. 31, 2017</t>
  </si>
  <si>
    <t>Feb. 28, 2013</t>
  </si>
  <si>
    <t>Feb. 28, 2012</t>
  </si>
  <si>
    <t>Disclosure of risk management strategy related to hedge accounting [line items]</t>
  </si>
  <si>
    <t>Shares issued to purchase warrant</t>
  </si>
  <si>
    <t>Gross proceeds</t>
  </si>
  <si>
    <t>Risk-free interest rate (%)</t>
  </si>
  <si>
    <t>2.00%</t>
  </si>
  <si>
    <t>Average standard deviation</t>
  </si>
  <si>
    <t>63.00%</t>
  </si>
  <si>
    <t>66.00%</t>
  </si>
  <si>
    <t>68.00%</t>
  </si>
  <si>
    <t>BVF Partners L.P. [Member]</t>
  </si>
  <si>
    <t>BVF Partners L.P. [Member] | Series A [Member]</t>
  </si>
  <si>
    <t>BVF Partners L.P. [Member] | Series B [Member]</t>
  </si>
  <si>
    <t>FINANCIAL RISK MANAGEMENT (Schedule of Sensitivity Analysis) (Details) - USD ($) $ in Thousands</t>
  </si>
  <si>
    <t>Cash and cash equivalents [Member]</t>
  </si>
  <si>
    <t>Disclosure of detailed information about financial instruments [line items]</t>
  </si>
  <si>
    <t>10% increase effect on net income (loss) and equity</t>
  </si>
  <si>
    <t>5% increase effect on net income (loss) and equity</t>
  </si>
  <si>
    <t>Value on balance sheet</t>
  </si>
  <si>
    <t>5% decrease effect on net income (loss) and equity</t>
  </si>
  <si>
    <t>10% decrease effect on net income (loss) and equity</t>
  </si>
  <si>
    <t>Other receivables [Member]</t>
  </si>
  <si>
    <t>Trade payables [Member]</t>
  </si>
  <si>
    <t>Other payables [Member]</t>
  </si>
  <si>
    <t>NIS-linked balances [Member]</t>
  </si>
  <si>
    <t>Euro-linked trade payables [Member]</t>
  </si>
  <si>
    <t>FINANCIAL RISK MANAGEMENT (Schedule of Concentration of Currency Risk) (Details)</t>
  </si>
  <si>
    <t>NIS per $1</t>
  </si>
  <si>
    <t>Exchange rate per dollar</t>
  </si>
  <si>
    <t>Percentage increase (decrease) in exchange rate</t>
  </si>
  <si>
    <t>(9.80%)</t>
  </si>
  <si>
    <t>(1.50%)</t>
  </si>
  <si>
    <t>Euro per $1</t>
  </si>
  <si>
    <t>(12.20%)</t>
  </si>
  <si>
    <t>3.50%</t>
  </si>
  <si>
    <t>FINANCIAL RISK MANAGEMENT (Schedule of Linkage of Monetary Items) (Details) - USD ($) $ in Thousands</t>
  </si>
  <si>
    <t>Dec. 31, 2014</t>
  </si>
  <si>
    <t>Current assets:</t>
  </si>
  <si>
    <t>Current liabilities:</t>
  </si>
  <si>
    <t>Current maturities of bank loan</t>
  </si>
  <si>
    <t>Non-current liabilities</t>
  </si>
  <si>
    <t>Dollar [Member]</t>
  </si>
  <si>
    <t>Short term bank deposits</t>
  </si>
  <si>
    <t>Net asset value</t>
  </si>
  <si>
    <t>NIS [Member]</t>
  </si>
  <si>
    <t>GBP and other [Member]</t>
  </si>
  <si>
    <t>FINANCIAL RISK MANAGEMENT (Schedule of Credit Risk) (Details) - USD ($) $ in Thousands</t>
  </si>
  <si>
    <t>Assets:</t>
  </si>
  <si>
    <t>Credit risk [member]</t>
  </si>
  <si>
    <t>CASH AND CASH EQUIVALENTS (Narrative) (Details)</t>
  </si>
  <si>
    <t>Interest rate on short-term deposits</t>
  </si>
  <si>
    <t>0.15%</t>
  </si>
  <si>
    <t>CASH AND CASH EQUIVALENTS (Schedule of Cash And Cash Equivalents) (Details) - USD ($) $ in Thousands</t>
  </si>
  <si>
    <t>Cash on hand and in bank</t>
  </si>
  <si>
    <t>SHORT-TERM BANK DEPOSITS (Narrative) (Details)</t>
  </si>
  <si>
    <t>Bottom of range [Member]</t>
  </si>
  <si>
    <t>1.22%</t>
  </si>
  <si>
    <t>Top of range [Member]</t>
  </si>
  <si>
    <t>2.12%</t>
  </si>
  <si>
    <t>LONG-TERM INVESTMENT (Details) - USD ($) $ in Thousands</t>
  </si>
  <si>
    <t>PROPERTY AND EQUIPMENT (Schedule of Composition of Property and Equipment and Related Accumulated Depreciation) (Details) - USD ($) $ in Thousands</t>
  </si>
  <si>
    <t>Balance at beginning year</t>
  </si>
  <si>
    <t>Balance at end of year</t>
  </si>
  <si>
    <t>Cost [Member]</t>
  </si>
  <si>
    <t>Additions during year</t>
  </si>
  <si>
    <t>Deletions during year</t>
  </si>
  <si>
    <t>Cost [Member] | Office furniture and equipment [Member]</t>
  </si>
  <si>
    <t>Cost [Member] | Computers and communications equipment [Member]</t>
  </si>
  <si>
    <t>Cost [Member] | Laboratory equipment [Member]</t>
  </si>
  <si>
    <t>Cost [Member] | Leasehold improvements [Member]</t>
  </si>
  <si>
    <t>Accumulated depreciation [member]</t>
  </si>
  <si>
    <t>Accumulated depreciation [member] | Office furniture and equipment [Member]</t>
  </si>
  <si>
    <t>Accumulated depreciation [member] | Computers and communications equipment [Member]</t>
  </si>
  <si>
    <t>Accumulated depreciation [member] | Laboratory equipment [Member]</t>
  </si>
  <si>
    <t>Accumulated depreciation [member] | Leasehold improvements [Member]</t>
  </si>
  <si>
    <t>Net book value [Member]</t>
  </si>
  <si>
    <t>Net book value [Member] | Office furniture and equipment [Member]</t>
  </si>
  <si>
    <t>Net book value [Member] | Computers and communications equipment [Member]</t>
  </si>
  <si>
    <t>Net book value [Member] | Laboratory equipment [Member]</t>
  </si>
  <si>
    <t>Net book value [Member] | Leasehold improvements [Member]</t>
  </si>
  <si>
    <t>INTANGIBLE ASSETS (Schedule of Intangible Assets) (Details) - USD ($) $ in Thousands</t>
  </si>
  <si>
    <t>Net book value [Member] | Intellectual property [Member]</t>
  </si>
  <si>
    <t>Net book value [Member] | Computer software [Member]</t>
  </si>
  <si>
    <t>Cost [Member] | Intellectual property [Member]</t>
  </si>
  <si>
    <t>Cost [Member] | Computer software [Member]</t>
  </si>
  <si>
    <t>Accumulated depreciation and impairmentt [Member]</t>
  </si>
  <si>
    <t>Accumulated depreciation and impairmentt [Member] | Intellectual property [Member]</t>
  </si>
  <si>
    <t>Accumulated depreciation and impairmentt [Member] | Computer software [Member]</t>
  </si>
  <si>
    <t>LONG-TERM BANK LOAN (Narrative) (Details)</t>
  </si>
  <si>
    <t>Interest rate on long term bank loan</t>
  </si>
  <si>
    <t>3.75%</t>
  </si>
  <si>
    <t>LONG-TERM BANK LOAN (Schedule of Composition of Long-Term Bank Loan) (Details) - USD ($) $ in Thousands</t>
  </si>
  <si>
    <t>Loan balance</t>
  </si>
  <si>
    <t>Less current maturities</t>
  </si>
  <si>
    <t>LONG-TERM BANK LOAN (Schedule of Future Repayments of Long-Term Bank Loan) (Details) - USD ($) $ in Thousands</t>
  </si>
  <si>
    <t>Future repayments of long-term bank loan</t>
  </si>
  <si>
    <t>EQUITY (Narrative) (Details)</t>
  </si>
  <si>
    <t>63 Months Ended</t>
  </si>
  <si>
    <t>153 Months Ended</t>
  </si>
  <si>
    <t>Jul. 31, 2017USD ($)$ / sharesshares</t>
  </si>
  <si>
    <t>Apr. 30, 2017USD ($)$ / sharesshares</t>
  </si>
  <si>
    <t>Mar. 31, 2015USD ($)$ / sharesshares</t>
  </si>
  <si>
    <t>Sep. 30, 2012USD ($)</t>
  </si>
  <si>
    <t>Dec. 31, 2017USD ($)sharesyr$ / shares</t>
  </si>
  <si>
    <t>Dec. 31, 2017ILS (₪)shares</t>
  </si>
  <si>
    <t>Dec. 31, 2016USD ($)sharesyr</t>
  </si>
  <si>
    <t>Dec. 31, 2016ILS (₪)sharesyr</t>
  </si>
  <si>
    <t>Dec. 31, 2015USD ($)sharesyr</t>
  </si>
  <si>
    <t>Dec. 31, 2014USD ($)shares</t>
  </si>
  <si>
    <t>Dec. 31, 2013</t>
  </si>
  <si>
    <t>Dec. 31, 2015ILS (₪)sharesyr</t>
  </si>
  <si>
    <t>Oct. 31, 2017USD ($)</t>
  </si>
  <si>
    <t>Nov. 30, 2014shares</t>
  </si>
  <si>
    <t>Feb. 28, 2013USD ($)$ / sharesshares</t>
  </si>
  <si>
    <t>Feb. 28, 2012USD ($)$ / sharesshares</t>
  </si>
  <si>
    <t>Disclosure of terms and conditions of share-based payment arrangement [line items]</t>
  </si>
  <si>
    <t>Shares issued to purchase warrant | shares</t>
  </si>
  <si>
    <t>Exercise price of shares issued | $ / shares</t>
  </si>
  <si>
    <t>Amount allocated to warrant</t>
  </si>
  <si>
    <t>Change in fair value</t>
  </si>
  <si>
    <t>Maturity date of warrant</t>
  </si>
  <si>
    <t>Underwritten public offering | shares</t>
  </si>
  <si>
    <t>Public offering price | $ / shares</t>
  </si>
  <si>
    <t>Proceeds from public offering, gross</t>
  </si>
  <si>
    <t>Proceeds from public offering, net</t>
  </si>
  <si>
    <t>Issuance expense</t>
  </si>
  <si>
    <t>Ordinary shares, authorized | shares</t>
  </si>
  <si>
    <t>Remaining authorized unissued ordinary shares | shares</t>
  </si>
  <si>
    <t>Exercise price | ₪</t>
  </si>
  <si>
    <t>Option outstanding | shares</t>
  </si>
  <si>
    <t>Weighted average contractual life | yr</t>
  </si>
  <si>
    <t>BTIG, LLC [Member]</t>
  </si>
  <si>
    <t>Share purchase agreement</t>
  </si>
  <si>
    <t>Net proceeds from transaction</t>
  </si>
  <si>
    <t>Available balance under the facility</t>
  </si>
  <si>
    <t>Aggregate offering price</t>
  </si>
  <si>
    <t>Percentage of commission on sales agreement</t>
  </si>
  <si>
    <t>3.00%</t>
  </si>
  <si>
    <t>Line of credit</t>
  </si>
  <si>
    <t>OrbiMed Advisors LLC [Member]</t>
  </si>
  <si>
    <t>Exercisable term of warrant</t>
  </si>
  <si>
    <t>5 Years</t>
  </si>
  <si>
    <t>Direct Placement [Member]</t>
  </si>
  <si>
    <t>4 Years</t>
  </si>
  <si>
    <t>Lincoln Park Capital Fund [Member]</t>
  </si>
  <si>
    <t>Purchase agreement period</t>
  </si>
  <si>
    <t>36 Months</t>
  </si>
  <si>
    <t>Share issued as additional commitment fee | shares</t>
  </si>
  <si>
    <t>Commitment fee</t>
  </si>
  <si>
    <t>Additional commitment fee</t>
  </si>
  <si>
    <t>Sale of stock | shares</t>
  </si>
  <si>
    <t>Oberon Securities [Member]</t>
  </si>
  <si>
    <t>Share purchase agreement, shares | shares</t>
  </si>
  <si>
    <t>Consultants [Member]</t>
  </si>
  <si>
    <t>Ordinary shares, issued | shares</t>
  </si>
  <si>
    <t>Weighted average exercise price</t>
  </si>
  <si>
    <t>Option vested and exercised</t>
  </si>
  <si>
    <t>The options to consultants generally vest over four years and may be exercised for periods of between five and ten years.</t>
  </si>
  <si>
    <t>Weighted average exercise price | ₪</t>
  </si>
  <si>
    <t>Value of services recorded</t>
  </si>
  <si>
    <t>BioLineRx [Member]</t>
  </si>
  <si>
    <t>NASDAQ [Member]</t>
  </si>
  <si>
    <t>Market price of ordinary shares | $ / shares</t>
  </si>
  <si>
    <t>TASE [Member]</t>
  </si>
  <si>
    <t>2003 Plan [Member]</t>
  </si>
  <si>
    <t>EQUITY (Schedule of Share Capital) (Details) ₪ in Thousands, $ in Thousands</t>
  </si>
  <si>
    <t>Dec. 31, 2017USD ($)shares</t>
  </si>
  <si>
    <t>Dec. 31, 2016USD ($)shares</t>
  </si>
  <si>
    <t>Dec. 31, 2016ILS (₪)shares</t>
  </si>
  <si>
    <t>Number of Ordinary Shares</t>
  </si>
  <si>
    <t>Authorized share capital | shares</t>
  </si>
  <si>
    <t>Issued and paid-up share capital | shares</t>
  </si>
  <si>
    <t>Issued and paid-up share capital | $</t>
  </si>
  <si>
    <t>Authorized share capital | ₪</t>
  </si>
  <si>
    <t>Issued and paid-up share capital | ₪</t>
  </si>
  <si>
    <t>EQUITY (Schedule of Amounts Outstanding Under Employee Share Incentive Plan) (Details)</t>
  </si>
  <si>
    <t>Dec. 31, 2015ILS (₪)shares</t>
  </si>
  <si>
    <t>Number of options</t>
  </si>
  <si>
    <t>Outstanding at beginning of year</t>
  </si>
  <si>
    <t>Outstanding at end of year</t>
  </si>
  <si>
    <t>Employees and Directors [Member]</t>
  </si>
  <si>
    <t>Granted</t>
  </si>
  <si>
    <t>[1]</t>
  </si>
  <si>
    <t>Forfeited and expired</t>
  </si>
  <si>
    <t>Exercised</t>
  </si>
  <si>
    <t>Exercisable at end of year</t>
  </si>
  <si>
    <t>Weighted average exercise price (in NIS)</t>
  </si>
  <si>
    <t>Outstanding at beginning of year | ₪</t>
  </si>
  <si>
    <t>Granted | ₪</t>
  </si>
  <si>
    <t>Forfeited and expired | ₪</t>
  </si>
  <si>
    <t>Exercised | ₪</t>
  </si>
  <si>
    <t>Outstanding at end of year | ₪</t>
  </si>
  <si>
    <t>Exercisable at end of year | ₪</t>
  </si>
  <si>
    <t>As of the December 31, 2016 and 2017, includes 222,428 and 1,178,128 PSUs at an exercise price of 0.10 NIS, for which performance obligations have not been met.</t>
  </si>
  <si>
    <t>EQUITY (Schedule of Options Outstanding by Exercise Price Range) (Details)</t>
  </si>
  <si>
    <t>Dec. 31, 2017sharesyr</t>
  </si>
  <si>
    <t>Dec. 31, 2016sharesyr</t>
  </si>
  <si>
    <t>Dec. 31, 2015sharesyr</t>
  </si>
  <si>
    <t>Disclosure of number and weighted average remaining contractual life of outstanding share options [line items]</t>
  </si>
  <si>
    <t>Number of options outstanding | shares</t>
  </si>
  <si>
    <t>Weighted average remaining contractual (in Yrs.) | yr</t>
  </si>
  <si>
    <t>Up to 10.00 [Member]</t>
  </si>
  <si>
    <t>10.01-20.00 [Member]</t>
  </si>
  <si>
    <t>20.01-30.00 [Member]</t>
  </si>
  <si>
    <t>30.01-40.00 [Member]</t>
  </si>
  <si>
    <t>Over 40.00 [Member]</t>
  </si>
  <si>
    <t>EQUITY (Schedule of Assumptions Used to Value Options) (Details) - yr</t>
  </si>
  <si>
    <t>Expected dividend yield (%)</t>
  </si>
  <si>
    <t>0.00%</t>
  </si>
  <si>
    <t>Expected volatility (%)</t>
  </si>
  <si>
    <t>Expected life of options (in years)</t>
  </si>
  <si>
    <t>TAXES ON INCOME (Narrative) (Details) - USD ($) $ in Millions</t>
  </si>
  <si>
    <t>Dec. 31, 2018</t>
  </si>
  <si>
    <t>Disclosure of non-adjusting events after reporting period [line items]</t>
  </si>
  <si>
    <t>Corporate tax rate</t>
  </si>
  <si>
    <t>24.00%</t>
  </si>
  <si>
    <t>25.00%</t>
  </si>
  <si>
    <t>265.00%</t>
  </si>
  <si>
    <t>Withholding income tax rate</t>
  </si>
  <si>
    <t>20.00%</t>
  </si>
  <si>
    <t>Tax loss carryforwards</t>
  </si>
  <si>
    <t>Changes in tax rates or tax laws enacted or announced [Member]</t>
  </si>
  <si>
    <t>Future enacted tax rate</t>
  </si>
  <si>
    <t>23.00%</t>
  </si>
  <si>
    <t>Uniform tax rate</t>
  </si>
  <si>
    <t>16.00%</t>
  </si>
  <si>
    <t>Israel [Member]</t>
  </si>
  <si>
    <t>26.50%</t>
  </si>
  <si>
    <t>TAXES ON INCOME (Schedule of Reconciliation of Weighted Average Tax Rate Applicable to Income) (Details) - USD ($) $ in Thousands</t>
  </si>
  <si>
    <t>Loss before taxes (Percentage)</t>
  </si>
  <si>
    <t>Loss before taxes</t>
  </si>
  <si>
    <t>Theoretical tax benefit</t>
  </si>
  <si>
    <t>Disallowed deductions (tax exempt income):</t>
  </si>
  <si>
    <t>Increase in taxes for tax losses and timing differences incurred in the reporting year for which deferred taxes were not created</t>
  </si>
  <si>
    <t>Taxes on income for the reported year</t>
  </si>
  <si>
    <t>LOSS PER SHARE (Schedule of Basic Loss Per Share) (Details) - USD ($) $ / shares in Units, $ in Thousands</t>
  </si>
  <si>
    <t>Loss attributed to ordinary shares</t>
  </si>
  <si>
    <t>Number of shares used in basic calculation</t>
  </si>
  <si>
    <t>Basic and diluted loss per ordinary share</t>
  </si>
  <si>
    <t>COMMITMENTS AND CONTINGENT LIABILITIES (Details) $ in Thousands</t>
  </si>
  <si>
    <t>Dec. 31, 2017USD ($)</t>
  </si>
  <si>
    <t>Disclosure of amounts to be recovered or settled after twelve months for classes of assets and liabilities that contain amounts to be recovered or settled both no more and more than twelve months after reporting date [line items]</t>
  </si>
  <si>
    <t>Royalties received percentage</t>
  </si>
  <si>
    <t>100.00%</t>
  </si>
  <si>
    <t>Contingent liability</t>
  </si>
  <si>
    <t>Lease agreement monthly fee</t>
  </si>
  <si>
    <t>Additional extension period</t>
  </si>
  <si>
    <t>10 years</t>
  </si>
  <si>
    <t>Percentage Increase preceding lease payment amount</t>
  </si>
  <si>
    <t>5.00%</t>
  </si>
  <si>
    <t>Lease Period</t>
  </si>
  <si>
    <t>3 years</t>
  </si>
  <si>
    <t>Annual Lease fee</t>
  </si>
  <si>
    <t>Bank guarantee amount for benefit of lessor</t>
  </si>
  <si>
    <t>Company's outstanding open purchase order commitments</t>
  </si>
  <si>
    <t>Royalties on sale</t>
  </si>
  <si>
    <t>Percentage of net consideration received from the licensee</t>
  </si>
  <si>
    <t>29.50%</t>
  </si>
  <si>
    <t>First three years [Member]</t>
  </si>
  <si>
    <t>Three subsequent years [Member]</t>
  </si>
  <si>
    <t>4.00%</t>
  </si>
  <si>
    <t>Seventh year [Member]</t>
  </si>
  <si>
    <t>TRANSACTIONS AND BALANCES WITH RELATED PARTIES (Schedule of Transactions With Related Parties) (Details) $ in Thousands</t>
  </si>
  <si>
    <t>Dec. 31, 2016USD ($)</t>
  </si>
  <si>
    <t>Dec. 31, 2015USD ($)</t>
  </si>
  <si>
    <t>Senior Management [Member]</t>
  </si>
  <si>
    <t>Benefits to related parties:</t>
  </si>
  <si>
    <t>Compensation and benefits to management, including benefit component of equity instrument grants</t>
  </si>
  <si>
    <t>Number of individuals to which this benefit related</t>
  </si>
  <si>
    <t>Director [Member]</t>
  </si>
  <si>
    <t>TRANSACTIONS AND BALANCES WITH RELATED PARTIES (Schedule of Key Management Compensation) (Details) - USD ($) $ in Thousands</t>
  </si>
  <si>
    <t>Salaries and other short-term employee benefits</t>
  </si>
  <si>
    <t>Post-employment benefits</t>
  </si>
  <si>
    <t>Other long-term benefits</t>
  </si>
  <si>
    <t>Benefits to key executive personnel</t>
  </si>
  <si>
    <t>SUPPLEMENTARY FINANCIAL STATEMENT INFORMATION (Schedule of Other Receivables) (Details) - USD ($) $ in Thousands</t>
  </si>
  <si>
    <t>Institutions</t>
  </si>
  <si>
    <t>SUPPLEMENTARY FINANCIAL STATEMENT INFORMATION (Schedule of Accounts Payable and Accruals) (Details) - USD ($) $ in Thousands</t>
  </si>
  <si>
    <t>Accounts payable:</t>
  </si>
  <si>
    <t>Overseas</t>
  </si>
  <si>
    <t>In Israel</t>
  </si>
  <si>
    <t>Other:</t>
  </si>
  <si>
    <t>Accrued expenses</t>
  </si>
  <si>
    <t>Accrual for vacation and recreation pay</t>
  </si>
  <si>
    <t>Payroll and related expenses</t>
  </si>
  <si>
    <t>SUPPLEMENTARY FINANCIAL STATEMENT INFORMATION (Schedule of Research and Development Expenses) (Details) - USD ($) $ in Thousands</t>
  </si>
  <si>
    <t>Research and development services</t>
  </si>
  <si>
    <t>Lab, occupancy and telephone</t>
  </si>
  <si>
    <t>Professional fees</t>
  </si>
  <si>
    <t>SUPPLEMENTARY FINANCIAL STATEMENT INFORMATION (Schedule of Sales and Marketing Expenses) (Details) - USD ($) $ in Thousands</t>
  </si>
  <si>
    <t>Marketing</t>
  </si>
  <si>
    <t>Overseas travel</t>
  </si>
  <si>
    <t>Sales and marketing expenses</t>
  </si>
  <si>
    <t>SUPPLEMENTARY FINANCIAL STATEMENT INFORMATION (Schedule of General and Administrative Expense) (Details) - USD ($) $ in Thousands</t>
  </si>
  <si>
    <t>Insurance</t>
  </si>
  <si>
    <t>Depreciation</t>
  </si>
  <si>
    <t>General and administrative expenses</t>
  </si>
  <si>
    <t>SUPPLEMENTARY FINANCIAL STATEMENT INFORMATION (Schedule of Non-Operating Income, Net) (Details) - USD ($) $ in Thousands</t>
  </si>
  <si>
    <t>Issuance costs</t>
  </si>
  <si>
    <t>Changes in fair value of warrants</t>
  </si>
  <si>
    <t>Cost reimbursement related to prior year</t>
  </si>
  <si>
    <t>Non-operating income, net</t>
  </si>
  <si>
    <t>SUPPLEMENTARY FINANCIAL STATEMENT INFORMATION (Schedule of Financial Income) (Details) - USD ($) $ in Thousands</t>
  </si>
  <si>
    <t>Interest and exchange differences</t>
  </si>
  <si>
    <t>Gain on foreign currency hedging</t>
  </si>
  <si>
    <t>Financial income</t>
  </si>
  <si>
    <t>SUPPLEMENTARY FINANCIAL STATEMENT INFORMATION (Schedule of Financial Expenses) (Details) - USD ($) $ in Thousands</t>
  </si>
  <si>
    <t>Exchange differences</t>
  </si>
  <si>
    <t>Bank commissions</t>
  </si>
  <si>
    <t>Financial expenses</t>
  </si>
  <si>
    <t>STRATEGIC COLLABORATION AGREEMENT WITH NOVARTIS (Details) - Novartis [Member] $ / shares in Units, $ in Thousands</t>
  </si>
  <si>
    <t>Dec. 31, 2017USD ($)$ / sharesshares</t>
  </si>
  <si>
    <t>Disclosure of detailed information about business combination [line items]</t>
  </si>
  <si>
    <t>Initial outstanding share capital acquired | shares</t>
  </si>
  <si>
    <t>Percentage of acquired outstanding capital</t>
  </si>
  <si>
    <t>12.80%</t>
  </si>
  <si>
    <t>Private transaction per share price | $ / shares</t>
  </si>
  <si>
    <t>Total equity investment</t>
  </si>
  <si>
    <t>Option fee payment</t>
  </si>
  <si>
    <t>Percentage of fund anticipated remaining development</t>
  </si>
  <si>
    <t>50.00%</t>
  </si>
  <si>
    <t>AGALIMMUNE ACQUISITION (Details) $ in Millions</t>
  </si>
  <si>
    <t>Total costs associated with bringing assets</t>
  </si>
  <si>
    <t>Total increase in intangibles</t>
  </si>
</sst>
</file>

<file path=xl/styles.xml><?xml version="1.0" encoding="utf-8"?>
<styleSheet xmlns="http://schemas.openxmlformats.org/spreadsheetml/2006/main">
  <numFmts count="10">
    <numFmt formatCode="_(&quot;$ &quot;#,##0_);_(&quot;$ &quot;(#,##0)" numFmtId="164"/>
    <numFmt formatCode="_(&quot;$ &quot;#,##0.00_);_(&quot;$ &quot;(#,##0.00)" numFmtId="165"/>
    <numFmt formatCode="#,##0.000_);(#,##0.000)" numFmtId="166"/>
    <numFmt formatCode="_(&quot;February &quot;#,##0_);_(&quot;February &quot;(#,##0)" numFmtId="167"/>
    <numFmt formatCode="_(&quot;₪ &quot;#,##0.0_);_(&quot;₪ &quot;(#,##0.0)" numFmtId="168"/>
    <numFmt formatCode="#,##0.0_);(#,##0.0)" numFmtId="169"/>
    <numFmt formatCode="_(&quot;₪ &quot;#,##0.000_);_(&quot;₪ &quot;(#,##0.000)" numFmtId="170"/>
    <numFmt formatCode="_(&quot;₪ &quot;#,##0.00_);_(&quot;₪ &quot;(#,##0.0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9840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05063437</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v>
      </c>
      <c r="B1" s="2" t="s">
        <v>1</v>
      </c>
    </row>
    <row r="2" spans="1:2">
      <c r="B2" s="2" t="s">
        <v>27</v>
      </c>
    </row>
    <row r="3" spans="1:2">
      <c r="A3" s="3" t="s">
        <v>168</v>
      </c>
    </row>
    <row r="4" spans="1:2">
      <c r="A4" s="4" t="s">
        <v>55</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3</v>
      </c>
      <c r="B1" s="2" t="s">
        <v>1</v>
      </c>
    </row>
    <row r="2" spans="1:2">
      <c r="B2" s="2" t="s">
        <v>27</v>
      </c>
    </row>
    <row r="3" spans="1:2">
      <c r="A3" s="3" t="s">
        <v>176</v>
      </c>
    </row>
    <row r="4" spans="1:2">
      <c r="A4" s="4" t="s">
        <v>53</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5110</v>
      </c>
      <c r="C3" s="6" t="n">
        <v>2469</v>
      </c>
    </row>
    <row r="4" spans="1:3">
      <c r="A4" s="4" t="s">
        <v>31</v>
      </c>
      <c r="B4" s="5" t="n">
        <v>44373</v>
      </c>
      <c r="C4" s="5" t="n">
        <v>33154</v>
      </c>
    </row>
    <row r="5" spans="1:3">
      <c r="A5" s="4" t="s">
        <v>32</v>
      </c>
      <c r="B5" s="5" t="n">
        <v>307</v>
      </c>
      <c r="C5" s="5" t="n">
        <v>255</v>
      </c>
    </row>
    <row r="6" spans="1:3">
      <c r="A6" s="4" t="s">
        <v>33</v>
      </c>
      <c r="B6" s="5" t="n">
        <v>586</v>
      </c>
      <c r="C6" s="5" t="n">
        <v>223</v>
      </c>
    </row>
    <row r="7" spans="1:3">
      <c r="A7" s="4" t="s">
        <v>34</v>
      </c>
      <c r="B7" s="5" t="n">
        <v>50376</v>
      </c>
      <c r="C7" s="5" t="n">
        <v>36101</v>
      </c>
    </row>
    <row r="8" spans="1:3">
      <c r="A8" s="3" t="s">
        <v>35</v>
      </c>
    </row>
    <row r="9" spans="1:3">
      <c r="A9" s="4" t="s">
        <v>36</v>
      </c>
      <c r="B9" s="5" t="n">
        <v>61</v>
      </c>
      <c r="C9" s="5" t="n">
        <v>52</v>
      </c>
    </row>
    <row r="10" spans="1:3">
      <c r="A10" s="4" t="s">
        <v>37</v>
      </c>
      <c r="B10" s="5" t="n">
        <v>1000</v>
      </c>
      <c r="C10" s="4" t="s">
        <v>38</v>
      </c>
    </row>
    <row r="11" spans="1:3">
      <c r="A11" s="4" t="s">
        <v>39</v>
      </c>
      <c r="B11" s="5" t="n">
        <v>2505</v>
      </c>
      <c r="C11" s="5" t="n">
        <v>2605</v>
      </c>
    </row>
    <row r="12" spans="1:3">
      <c r="A12" s="4" t="s">
        <v>40</v>
      </c>
      <c r="B12" s="5" t="n">
        <v>7023</v>
      </c>
      <c r="C12" s="5" t="n">
        <v>181</v>
      </c>
    </row>
    <row r="13" spans="1:3">
      <c r="A13" s="4" t="s">
        <v>41</v>
      </c>
      <c r="B13" s="5" t="n">
        <v>10589</v>
      </c>
      <c r="C13" s="5" t="n">
        <v>2838</v>
      </c>
    </row>
    <row r="14" spans="1:3">
      <c r="A14" s="4" t="s">
        <v>42</v>
      </c>
      <c r="B14" s="5" t="n">
        <v>60965</v>
      </c>
      <c r="C14" s="5" t="n">
        <v>38939</v>
      </c>
    </row>
    <row r="15" spans="1:3">
      <c r="A15" s="3" t="s">
        <v>43</v>
      </c>
    </row>
    <row r="16" spans="1:3">
      <c r="A16" s="4" t="s">
        <v>44</v>
      </c>
      <c r="B16" s="5" t="n">
        <v>93</v>
      </c>
      <c r="C16" s="5" t="n">
        <v>93</v>
      </c>
    </row>
    <row r="17" spans="1:3">
      <c r="A17" s="3" t="s">
        <v>45</v>
      </c>
    </row>
    <row r="18" spans="1:3">
      <c r="A18" s="4" t="s">
        <v>46</v>
      </c>
      <c r="B18" s="5" t="n">
        <v>5516</v>
      </c>
      <c r="C18" s="5" t="n">
        <v>2590</v>
      </c>
    </row>
    <row r="19" spans="1:3">
      <c r="A19" s="4" t="s">
        <v>47</v>
      </c>
      <c r="B19" s="5" t="n">
        <v>1113</v>
      </c>
      <c r="C19" s="5" t="n">
        <v>978</v>
      </c>
    </row>
    <row r="20" spans="1:3">
      <c r="A20" s="4" t="s">
        <v>48</v>
      </c>
      <c r="B20" s="5" t="n">
        <v>6722</v>
      </c>
      <c r="C20" s="5" t="n">
        <v>3661</v>
      </c>
    </row>
    <row r="21" spans="1:3">
      <c r="A21" s="3" t="s">
        <v>49</v>
      </c>
    </row>
    <row r="22" spans="1:3">
      <c r="A22" s="4" t="s">
        <v>50</v>
      </c>
      <c r="B22" s="5" t="n">
        <v>157</v>
      </c>
      <c r="C22" s="5" t="n">
        <v>250</v>
      </c>
    </row>
    <row r="23" spans="1:3">
      <c r="A23" s="4" t="s">
        <v>51</v>
      </c>
      <c r="B23" s="5" t="n">
        <v>1205</v>
      </c>
      <c r="C23" s="5" t="n">
        <v>1</v>
      </c>
    </row>
    <row r="24" spans="1:3">
      <c r="A24" s="4" t="s">
        <v>52</v>
      </c>
      <c r="B24" s="5" t="n">
        <v>1362</v>
      </c>
      <c r="C24" s="5" t="n">
        <v>251</v>
      </c>
    </row>
    <row r="25" spans="1:3">
      <c r="A25" s="4" t="s">
        <v>53</v>
      </c>
      <c r="B25" s="4" t="s">
        <v>38</v>
      </c>
      <c r="C25" s="4" t="s">
        <v>38</v>
      </c>
    </row>
    <row r="26" spans="1:3">
      <c r="A26" s="4" t="s">
        <v>54</v>
      </c>
      <c r="B26" s="5" t="n">
        <v>8084</v>
      </c>
      <c r="C26" s="5" t="n">
        <v>3912</v>
      </c>
    </row>
    <row r="27" spans="1:3">
      <c r="A27" s="3" t="s">
        <v>55</v>
      </c>
    </row>
    <row r="28" spans="1:3">
      <c r="A28" s="4" t="s">
        <v>56</v>
      </c>
      <c r="B28" s="5" t="n">
        <v>2836</v>
      </c>
      <c r="C28" s="5" t="n">
        <v>1513</v>
      </c>
    </row>
    <row r="29" spans="1:3">
      <c r="A29" s="4" t="s">
        <v>57</v>
      </c>
      <c r="B29" s="5" t="n">
        <v>240682</v>
      </c>
      <c r="C29" s="5" t="n">
        <v>199567</v>
      </c>
    </row>
    <row r="30" spans="1:3">
      <c r="A30" s="4" t="s">
        <v>58</v>
      </c>
      <c r="B30" s="5" t="n">
        <v>10337</v>
      </c>
      <c r="C30" s="5" t="n">
        <v>10569</v>
      </c>
    </row>
    <row r="31" spans="1:3">
      <c r="A31" s="4" t="s">
        <v>59</v>
      </c>
      <c r="B31" s="5" t="n">
        <v>-1416</v>
      </c>
      <c r="C31" s="5" t="n">
        <v>-1416</v>
      </c>
    </row>
    <row r="32" spans="1:3">
      <c r="A32" s="4" t="s">
        <v>60</v>
      </c>
      <c r="B32" s="5" t="n">
        <v>-199558</v>
      </c>
      <c r="C32" s="5" t="n">
        <v>-175206</v>
      </c>
    </row>
    <row r="33" spans="1:3">
      <c r="A33" s="4" t="s">
        <v>61</v>
      </c>
      <c r="B33" s="5" t="n">
        <v>52881</v>
      </c>
      <c r="C33" s="5" t="n">
        <v>35027</v>
      </c>
    </row>
    <row r="34" spans="1:3">
      <c r="A34" s="4" t="s">
        <v>62</v>
      </c>
      <c r="B34" s="6" t="n">
        <v>60965</v>
      </c>
      <c r="C34" s="6" t="n">
        <v>38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7</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7</v>
      </c>
    </row>
    <row r="3" spans="1:2">
      <c r="A3" s="3" t="s">
        <v>14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51</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7</v>
      </c>
    </row>
    <row r="3" spans="1:2">
      <c r="A3" s="3" t="s">
        <v>14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7</v>
      </c>
    </row>
    <row r="3" spans="1:2">
      <c r="A3" s="3" t="s">
        <v>14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7</v>
      </c>
    </row>
    <row r="3" spans="1:2">
      <c r="A3" s="3" t="s">
        <v>150</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3" t="s">
        <v>15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7</v>
      </c>
      <c r="C2" s="2" t="s">
        <v>28</v>
      </c>
      <c r="D2" s="2" t="s">
        <v>64</v>
      </c>
    </row>
    <row r="3" spans="1:4">
      <c r="A3" s="3" t="s">
        <v>65</v>
      </c>
    </row>
    <row r="4" spans="1:4">
      <c r="A4" s="4" t="s">
        <v>66</v>
      </c>
      <c r="B4" s="6" t="n">
        <v>-19510</v>
      </c>
      <c r="C4" s="6" t="n">
        <v>-11177</v>
      </c>
      <c r="D4" s="6" t="n">
        <v>-11489</v>
      </c>
    </row>
    <row r="5" spans="1:4">
      <c r="A5" s="4" t="s">
        <v>67</v>
      </c>
      <c r="B5" s="5" t="n">
        <v>-1693</v>
      </c>
      <c r="C5" s="5" t="n">
        <v>-1352</v>
      </c>
      <c r="D5" s="5" t="n">
        <v>-1003</v>
      </c>
    </row>
    <row r="6" spans="1:4">
      <c r="A6" s="4" t="s">
        <v>68</v>
      </c>
      <c r="B6" s="5" t="n">
        <v>-4037</v>
      </c>
      <c r="C6" s="5" t="n">
        <v>-3984</v>
      </c>
      <c r="D6" s="5" t="n">
        <v>-3704</v>
      </c>
    </row>
    <row r="7" spans="1:4">
      <c r="A7" s="4" t="s">
        <v>69</v>
      </c>
      <c r="B7" s="5" t="n">
        <v>-25240</v>
      </c>
      <c r="C7" s="5" t="n">
        <v>-16513</v>
      </c>
      <c r="D7" s="5" t="n">
        <v>-16196</v>
      </c>
    </row>
    <row r="8" spans="1:4">
      <c r="A8" s="4" t="s">
        <v>70</v>
      </c>
      <c r="B8" s="5" t="n">
        <v>-260</v>
      </c>
      <c r="C8" s="5" t="n">
        <v>214</v>
      </c>
      <c r="D8" s="5" t="n">
        <v>1445</v>
      </c>
    </row>
    <row r="9" spans="1:4">
      <c r="A9" s="4" t="s">
        <v>71</v>
      </c>
      <c r="B9" s="5" t="n">
        <v>1169</v>
      </c>
      <c r="C9" s="5" t="n">
        <v>480</v>
      </c>
      <c r="D9" s="5" t="n">
        <v>457</v>
      </c>
    </row>
    <row r="10" spans="1:4">
      <c r="A10" s="4" t="s">
        <v>72</v>
      </c>
      <c r="B10" s="5" t="n">
        <v>-21</v>
      </c>
      <c r="C10" s="5" t="n">
        <v>-22</v>
      </c>
      <c r="D10" s="5" t="n">
        <v>-106</v>
      </c>
    </row>
    <row r="11" spans="1:4">
      <c r="A11" s="4" t="s">
        <v>73</v>
      </c>
      <c r="B11" s="6" t="n">
        <v>-24352</v>
      </c>
      <c r="C11" s="6" t="n">
        <v>-15841</v>
      </c>
      <c r="D11" s="6" t="n">
        <v>-14400</v>
      </c>
    </row>
    <row r="12" spans="1:4">
      <c r="A12" s="4" t="s">
        <v>74</v>
      </c>
      <c r="B12" s="7" t="n">
        <v>-0.27</v>
      </c>
      <c r="C12" s="7" t="n">
        <v>-0.28</v>
      </c>
      <c r="D12" s="7" t="n">
        <v>-0.28</v>
      </c>
    </row>
    <row r="13" spans="1:4">
      <c r="A13" s="4" t="s">
        <v>75</v>
      </c>
      <c r="B13" s="5" t="n">
        <v>89970713</v>
      </c>
      <c r="C13" s="5" t="n">
        <v>56144727</v>
      </c>
      <c r="D13" s="5" t="n">
        <v>514064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7</v>
      </c>
    </row>
    <row r="3" spans="1:2">
      <c r="A3" s="3" t="s">
        <v>16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7</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7</v>
      </c>
    </row>
    <row r="3" spans="1:2">
      <c r="A3" s="3" t="s">
        <v>16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7</v>
      </c>
    </row>
    <row r="3" spans="1:2">
      <c r="A3" s="3" t="s">
        <v>171</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7</v>
      </c>
    </row>
    <row r="3" spans="1:2">
      <c r="A3" s="3" t="s">
        <v>174</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7</v>
      </c>
    </row>
    <row r="3" spans="1:2">
      <c r="A3" s="3" t="s">
        <v>17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7</v>
      </c>
    </row>
    <row r="3" spans="1:2">
      <c r="A3" s="3" t="s">
        <v>18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7</v>
      </c>
      <c r="B1" s="2" t="s">
        <v>1</v>
      </c>
    </row>
    <row r="2" spans="1:4">
      <c r="B2" s="2" t="s">
        <v>27</v>
      </c>
      <c r="C2" s="2" t="s">
        <v>28</v>
      </c>
      <c r="D2" s="2" t="s">
        <v>64</v>
      </c>
    </row>
    <row r="3" spans="1:4">
      <c r="A3" s="3" t="s">
        <v>278</v>
      </c>
    </row>
    <row r="4" spans="1:4">
      <c r="A4" s="4" t="s">
        <v>279</v>
      </c>
      <c r="B4" s="6" t="n">
        <v>563</v>
      </c>
      <c r="C4" s="6" t="n">
        <v>523</v>
      </c>
      <c r="D4" s="6" t="n">
        <v>466</v>
      </c>
    </row>
    <row r="5" spans="1:4">
      <c r="A5" s="4" t="s">
        <v>280</v>
      </c>
    </row>
    <row r="6" spans="1:4">
      <c r="A6" s="3" t="s">
        <v>278</v>
      </c>
    </row>
    <row r="7" spans="1:4">
      <c r="A7" s="4" t="s">
        <v>281</v>
      </c>
      <c r="B7" s="4" t="s">
        <v>2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83</v>
      </c>
      <c r="B1" s="2" t="s">
        <v>1</v>
      </c>
    </row>
    <row r="2" spans="1:2">
      <c r="B2" s="2" t="s">
        <v>27</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92</v>
      </c>
      <c r="B1" s="2" t="s">
        <v>293</v>
      </c>
      <c r="C1" s="2" t="s">
        <v>1</v>
      </c>
    </row>
    <row r="2" spans="1:7">
      <c r="B2" s="2" t="s">
        <v>294</v>
      </c>
      <c r="C2" s="2" t="s">
        <v>27</v>
      </c>
      <c r="D2" s="2" t="s">
        <v>28</v>
      </c>
      <c r="E2" s="2" t="s">
        <v>64</v>
      </c>
      <c r="F2" s="2" t="s">
        <v>295</v>
      </c>
      <c r="G2" s="2" t="s">
        <v>296</v>
      </c>
    </row>
    <row r="3" spans="1:7">
      <c r="A3" s="3" t="s">
        <v>297</v>
      </c>
    </row>
    <row r="4" spans="1:7">
      <c r="A4" s="4" t="s">
        <v>298</v>
      </c>
      <c r="F4" s="5" t="n">
        <v>1600000</v>
      </c>
      <c r="G4" s="5" t="n">
        <v>2622157</v>
      </c>
    </row>
    <row r="5" spans="1:7">
      <c r="A5" s="4" t="s">
        <v>299</v>
      </c>
      <c r="C5" s="6" t="n">
        <v>38773</v>
      </c>
      <c r="D5" s="6" t="n">
        <v>2183</v>
      </c>
      <c r="E5" s="6" t="n">
        <v>29053</v>
      </c>
    </row>
    <row r="6" spans="1:7">
      <c r="A6" s="4" t="s">
        <v>300</v>
      </c>
      <c r="C6" s="4" t="s">
        <v>301</v>
      </c>
      <c r="D6" s="4" t="s">
        <v>301</v>
      </c>
      <c r="E6" s="4" t="s">
        <v>301</v>
      </c>
    </row>
    <row r="7" spans="1:7">
      <c r="A7" s="4" t="s">
        <v>302</v>
      </c>
      <c r="C7" s="4" t="s">
        <v>303</v>
      </c>
      <c r="D7" s="4" t="s">
        <v>304</v>
      </c>
      <c r="E7" s="4" t="s">
        <v>305</v>
      </c>
    </row>
    <row r="8" spans="1:7">
      <c r="A8" s="4" t="s">
        <v>306</v>
      </c>
    </row>
    <row r="9" spans="1:7">
      <c r="A9" s="3" t="s">
        <v>297</v>
      </c>
    </row>
    <row r="10" spans="1:7">
      <c r="A10" s="4" t="s">
        <v>298</v>
      </c>
      <c r="B10" s="5" t="n">
        <v>8495575</v>
      </c>
    </row>
    <row r="11" spans="1:7">
      <c r="A11" s="4" t="s">
        <v>299</v>
      </c>
      <c r="B11" s="6" t="n">
        <v>9600</v>
      </c>
    </row>
    <row r="12" spans="1:7">
      <c r="A12" s="4" t="s">
        <v>307</v>
      </c>
    </row>
    <row r="13" spans="1:7">
      <c r="A13" s="3" t="s">
        <v>297</v>
      </c>
    </row>
    <row r="14" spans="1:7">
      <c r="A14" s="4" t="s">
        <v>298</v>
      </c>
      <c r="B14" s="5" t="n">
        <v>2973451</v>
      </c>
    </row>
    <row r="15" spans="1:7">
      <c r="A15" s="4" t="s">
        <v>308</v>
      </c>
    </row>
    <row r="16" spans="1:7">
      <c r="A16" s="3" t="s">
        <v>297</v>
      </c>
    </row>
    <row r="17" spans="1:7">
      <c r="A17" s="4" t="s">
        <v>298</v>
      </c>
      <c r="B17" s="5" t="n">
        <v>297345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25"/>
    <col customWidth="1" max="3" min="3" width="23"/>
    <col customWidth="1" max="4" min="4" width="26"/>
    <col customWidth="1" max="5" min="5" width="34"/>
    <col customWidth="1" max="6" min="6" width="29"/>
    <col customWidth="1" max="7" min="7" width="10"/>
  </cols>
  <sheetData>
    <row r="1" spans="1:7">
      <c r="A1" s="1" t="s">
        <v>76</v>
      </c>
      <c r="B1" s="2" t="s">
        <v>77</v>
      </c>
      <c r="C1" s="2" t="s">
        <v>78</v>
      </c>
      <c r="D1" s="2" t="s">
        <v>79</v>
      </c>
      <c r="E1" s="2" t="s">
        <v>80</v>
      </c>
      <c r="F1" s="2" t="s">
        <v>81</v>
      </c>
      <c r="G1" s="2" t="s">
        <v>82</v>
      </c>
    </row>
    <row r="2" spans="1:7">
      <c r="A2" s="4" t="s">
        <v>83</v>
      </c>
      <c r="B2" s="6" t="n">
        <v>1055</v>
      </c>
      <c r="C2" s="6" t="n">
        <v>167331</v>
      </c>
      <c r="D2" s="6" t="n">
        <v>9800</v>
      </c>
      <c r="E2" s="6" t="n">
        <v>-1416</v>
      </c>
      <c r="F2" s="6" t="n">
        <v>-144965</v>
      </c>
      <c r="G2" s="6" t="n">
        <v>31805</v>
      </c>
    </row>
    <row r="3" spans="1:7">
      <c r="A3" s="3" t="s">
        <v>84</v>
      </c>
    </row>
    <row r="4" spans="1:7">
      <c r="A4" s="4" t="s">
        <v>85</v>
      </c>
      <c r="B4" s="5" t="n">
        <v>400</v>
      </c>
      <c r="C4" s="5" t="n">
        <v>28653</v>
      </c>
      <c r="D4" s="4" t="s">
        <v>38</v>
      </c>
      <c r="E4" s="4" t="s">
        <v>38</v>
      </c>
      <c r="F4" s="4" t="s">
        <v>38</v>
      </c>
      <c r="G4" s="5" t="n">
        <v>29053</v>
      </c>
    </row>
    <row r="5" spans="1:7">
      <c r="A5" s="4" t="s">
        <v>86</v>
      </c>
      <c r="B5" s="4" t="s">
        <v>38</v>
      </c>
      <c r="C5" s="5" t="n">
        <v>217</v>
      </c>
      <c r="D5" s="5" t="n">
        <v>-217</v>
      </c>
      <c r="E5" s="4" t="s">
        <v>38</v>
      </c>
      <c r="F5" s="4" t="s">
        <v>38</v>
      </c>
      <c r="G5" s="4" t="s">
        <v>38</v>
      </c>
    </row>
    <row r="6" spans="1:7">
      <c r="A6" s="4" t="s">
        <v>87</v>
      </c>
      <c r="B6" s="4" t="s">
        <v>38</v>
      </c>
      <c r="C6" s="4" t="s">
        <v>38</v>
      </c>
      <c r="D6" s="5" t="n">
        <v>1152</v>
      </c>
      <c r="E6" s="4" t="s">
        <v>38</v>
      </c>
      <c r="F6" s="4" t="s">
        <v>38</v>
      </c>
      <c r="G6" s="5" t="n">
        <v>1152</v>
      </c>
    </row>
    <row r="7" spans="1:7">
      <c r="A7" s="4" t="s">
        <v>88</v>
      </c>
      <c r="B7" s="4" t="s">
        <v>38</v>
      </c>
      <c r="C7" s="4" t="s">
        <v>38</v>
      </c>
      <c r="D7" s="4" t="s">
        <v>38</v>
      </c>
      <c r="E7" s="4" t="s">
        <v>38</v>
      </c>
      <c r="F7" s="5" t="n">
        <v>-14400</v>
      </c>
      <c r="G7" s="5" t="n">
        <v>-14400</v>
      </c>
    </row>
    <row r="8" spans="1:7">
      <c r="A8" s="4" t="s">
        <v>89</v>
      </c>
      <c r="B8" s="5" t="n">
        <v>1455</v>
      </c>
      <c r="C8" s="5" t="n">
        <v>196201</v>
      </c>
      <c r="D8" s="5" t="n">
        <v>10735</v>
      </c>
      <c r="E8" s="5" t="n">
        <v>-1416</v>
      </c>
      <c r="F8" s="5" t="n">
        <v>-159365</v>
      </c>
      <c r="G8" s="5" t="n">
        <v>47610</v>
      </c>
    </row>
    <row r="9" spans="1:7">
      <c r="A9" s="3" t="s">
        <v>84</v>
      </c>
    </row>
    <row r="10" spans="1:7">
      <c r="A10" s="4" t="s">
        <v>85</v>
      </c>
      <c r="B10" s="5" t="n">
        <v>57</v>
      </c>
      <c r="C10" s="5" t="n">
        <v>2126</v>
      </c>
      <c r="D10" s="4" t="s">
        <v>38</v>
      </c>
      <c r="E10" s="4" t="s">
        <v>38</v>
      </c>
      <c r="F10" s="4" t="s">
        <v>38</v>
      </c>
      <c r="G10" s="5" t="n">
        <v>2183</v>
      </c>
    </row>
    <row r="11" spans="1:7">
      <c r="A11" s="4" t="s">
        <v>90</v>
      </c>
      <c r="B11" s="5" t="n">
        <v>1</v>
      </c>
      <c r="C11" s="5" t="n">
        <v>171</v>
      </c>
      <c r="D11" s="5" t="n">
        <v>-172</v>
      </c>
      <c r="E11" s="4" t="s">
        <v>38</v>
      </c>
      <c r="F11" s="4" t="s">
        <v>38</v>
      </c>
      <c r="G11" s="4" t="s">
        <v>38</v>
      </c>
    </row>
    <row r="12" spans="1:7">
      <c r="A12" s="4" t="s">
        <v>86</v>
      </c>
      <c r="B12" s="4" t="s">
        <v>38</v>
      </c>
      <c r="C12" s="5" t="n">
        <v>1069</v>
      </c>
      <c r="D12" s="5" t="n">
        <v>-1069</v>
      </c>
      <c r="E12" s="4" t="s">
        <v>38</v>
      </c>
      <c r="F12" s="4" t="s">
        <v>38</v>
      </c>
      <c r="G12" s="4" t="s">
        <v>38</v>
      </c>
    </row>
    <row r="13" spans="1:7">
      <c r="A13" s="4" t="s">
        <v>87</v>
      </c>
      <c r="B13" s="4" t="s">
        <v>38</v>
      </c>
      <c r="C13" s="4" t="s">
        <v>38</v>
      </c>
      <c r="D13" s="5" t="n">
        <v>1075</v>
      </c>
      <c r="E13" s="4" t="s">
        <v>38</v>
      </c>
      <c r="F13" s="4" t="s">
        <v>38</v>
      </c>
      <c r="G13" s="5" t="n">
        <v>1075</v>
      </c>
    </row>
    <row r="14" spans="1:7">
      <c r="A14" s="4" t="s">
        <v>88</v>
      </c>
      <c r="B14" s="4" t="s">
        <v>38</v>
      </c>
      <c r="C14" s="4" t="s">
        <v>38</v>
      </c>
      <c r="D14" s="4" t="s">
        <v>38</v>
      </c>
      <c r="E14" s="4" t="s">
        <v>38</v>
      </c>
      <c r="F14" s="5" t="n">
        <v>-15841</v>
      </c>
      <c r="G14" s="5" t="n">
        <v>-15841</v>
      </c>
    </row>
    <row r="15" spans="1:7">
      <c r="A15" s="4" t="s">
        <v>91</v>
      </c>
      <c r="B15" s="5" t="n">
        <v>1513</v>
      </c>
      <c r="C15" s="5" t="n">
        <v>199567</v>
      </c>
      <c r="D15" s="5" t="n">
        <v>10569</v>
      </c>
      <c r="E15" s="5" t="n">
        <v>-1416</v>
      </c>
      <c r="F15" s="5" t="n">
        <v>-175206</v>
      </c>
      <c r="G15" s="5" t="n">
        <v>35027</v>
      </c>
    </row>
    <row r="16" spans="1:7">
      <c r="A16" s="3" t="s">
        <v>84</v>
      </c>
    </row>
    <row r="17" spans="1:7">
      <c r="A17" s="4" t="s">
        <v>85</v>
      </c>
      <c r="B17" s="5" t="n">
        <v>1322</v>
      </c>
      <c r="C17" s="5" t="n">
        <v>39376</v>
      </c>
      <c r="D17" s="4" t="s">
        <v>38</v>
      </c>
      <c r="E17" s="4" t="s">
        <v>38</v>
      </c>
      <c r="F17" s="4" t="s">
        <v>38</v>
      </c>
      <c r="G17" s="5" t="n">
        <v>40698</v>
      </c>
    </row>
    <row r="18" spans="1:7">
      <c r="A18" s="4" t="s">
        <v>90</v>
      </c>
      <c r="B18" s="5" t="n">
        <v>1</v>
      </c>
      <c r="C18" s="5" t="n">
        <v>328</v>
      </c>
      <c r="D18" s="5" t="n">
        <v>-329</v>
      </c>
      <c r="E18" s="4" t="s">
        <v>38</v>
      </c>
      <c r="F18" s="4" t="s">
        <v>38</v>
      </c>
      <c r="G18" s="4" t="s">
        <v>38</v>
      </c>
    </row>
    <row r="19" spans="1:7">
      <c r="A19" s="4" t="s">
        <v>86</v>
      </c>
      <c r="B19" s="4" t="s">
        <v>38</v>
      </c>
      <c r="C19" s="5" t="n">
        <v>1411</v>
      </c>
      <c r="D19" s="5" t="n">
        <v>-1411</v>
      </c>
      <c r="E19" s="4" t="s">
        <v>38</v>
      </c>
      <c r="F19" s="4" t="s">
        <v>38</v>
      </c>
      <c r="G19" s="4" t="s">
        <v>38</v>
      </c>
    </row>
    <row r="20" spans="1:7">
      <c r="A20" s="4" t="s">
        <v>87</v>
      </c>
      <c r="B20" s="4" t="s">
        <v>38</v>
      </c>
      <c r="C20" s="4" t="s">
        <v>38</v>
      </c>
      <c r="D20" s="5" t="n">
        <v>1508</v>
      </c>
      <c r="E20" s="4" t="s">
        <v>38</v>
      </c>
      <c r="F20" s="4" t="s">
        <v>38</v>
      </c>
      <c r="G20" s="5" t="n">
        <v>1508</v>
      </c>
    </row>
    <row r="21" spans="1:7">
      <c r="A21" s="4" t="s">
        <v>88</v>
      </c>
      <c r="B21" s="4" t="s">
        <v>38</v>
      </c>
      <c r="C21" s="4" t="s">
        <v>38</v>
      </c>
      <c r="D21" s="4" t="s">
        <v>38</v>
      </c>
      <c r="E21" s="4" t="s">
        <v>38</v>
      </c>
      <c r="F21" s="5" t="n">
        <v>-24352</v>
      </c>
      <c r="G21" s="5" t="n">
        <v>-24352</v>
      </c>
    </row>
    <row r="22" spans="1:7">
      <c r="A22" s="4" t="s">
        <v>92</v>
      </c>
      <c r="B22" s="6" t="n">
        <v>2836</v>
      </c>
      <c r="C22" s="6" t="n">
        <v>240682</v>
      </c>
      <c r="D22" s="6" t="n">
        <v>10337</v>
      </c>
      <c r="E22" s="6" t="n">
        <v>-1416</v>
      </c>
      <c r="F22" s="6" t="n">
        <v>-199558</v>
      </c>
      <c r="G22" s="6" t="n">
        <v>528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7</v>
      </c>
      <c r="C1" s="2" t="s">
        <v>28</v>
      </c>
    </row>
    <row r="2" spans="1:3">
      <c r="A2" s="4" t="s">
        <v>310</v>
      </c>
    </row>
    <row r="3" spans="1:3">
      <c r="A3" s="3" t="s">
        <v>311</v>
      </c>
    </row>
    <row r="4" spans="1:3">
      <c r="A4" s="4" t="s">
        <v>312</v>
      </c>
      <c r="B4" s="6" t="n">
        <v>-216</v>
      </c>
      <c r="C4" s="6" t="n">
        <v>-33</v>
      </c>
    </row>
    <row r="5" spans="1:3">
      <c r="A5" s="4" t="s">
        <v>313</v>
      </c>
      <c r="B5" s="5" t="n">
        <v>-113</v>
      </c>
      <c r="C5" s="5" t="n">
        <v>-18</v>
      </c>
    </row>
    <row r="6" spans="1:3">
      <c r="A6" s="4" t="s">
        <v>314</v>
      </c>
      <c r="B6" s="5" t="n">
        <v>2376</v>
      </c>
      <c r="C6" s="5" t="n">
        <v>368</v>
      </c>
    </row>
    <row r="7" spans="1:3">
      <c r="A7" s="4" t="s">
        <v>315</v>
      </c>
      <c r="B7" s="5" t="n">
        <v>125</v>
      </c>
      <c r="C7" s="5" t="n">
        <v>19</v>
      </c>
    </row>
    <row r="8" spans="1:3">
      <c r="A8" s="4" t="s">
        <v>316</v>
      </c>
      <c r="B8" s="5" t="n">
        <v>264</v>
      </c>
      <c r="C8" s="5" t="n">
        <v>41</v>
      </c>
    </row>
    <row r="9" spans="1:3">
      <c r="A9" s="4" t="s">
        <v>317</v>
      </c>
    </row>
    <row r="10" spans="1:3">
      <c r="A10" s="3" t="s">
        <v>311</v>
      </c>
    </row>
    <row r="11" spans="1:3">
      <c r="A11" s="4" t="s">
        <v>312</v>
      </c>
      <c r="B11" s="5" t="n">
        <v>-30</v>
      </c>
      <c r="C11" s="5" t="n">
        <v>-20</v>
      </c>
    </row>
    <row r="12" spans="1:3">
      <c r="A12" s="4" t="s">
        <v>313</v>
      </c>
      <c r="B12" s="5" t="n">
        <v>-15</v>
      </c>
      <c r="C12" s="5" t="n">
        <v>-11</v>
      </c>
    </row>
    <row r="13" spans="1:3">
      <c r="A13" s="4" t="s">
        <v>314</v>
      </c>
      <c r="B13" s="5" t="n">
        <v>325</v>
      </c>
      <c r="C13" s="5" t="n">
        <v>223</v>
      </c>
    </row>
    <row r="14" spans="1:3">
      <c r="A14" s="4" t="s">
        <v>315</v>
      </c>
      <c r="B14" s="5" t="n">
        <v>17</v>
      </c>
      <c r="C14" s="5" t="n">
        <v>12</v>
      </c>
    </row>
    <row r="15" spans="1:3">
      <c r="A15" s="4" t="s">
        <v>316</v>
      </c>
      <c r="B15" s="5" t="n">
        <v>36</v>
      </c>
      <c r="C15" s="5" t="n">
        <v>25</v>
      </c>
    </row>
    <row r="16" spans="1:3">
      <c r="A16" s="4" t="s">
        <v>318</v>
      </c>
    </row>
    <row r="17" spans="1:3">
      <c r="A17" s="3" t="s">
        <v>311</v>
      </c>
    </row>
    <row r="18" spans="1:3">
      <c r="A18" s="4" t="s">
        <v>312</v>
      </c>
      <c r="B18" s="5" t="n">
        <v>69</v>
      </c>
      <c r="C18" s="5" t="n">
        <v>40</v>
      </c>
    </row>
    <row r="19" spans="1:3">
      <c r="A19" s="4" t="s">
        <v>313</v>
      </c>
      <c r="B19" s="5" t="n">
        <v>36</v>
      </c>
      <c r="C19" s="5" t="n">
        <v>21</v>
      </c>
    </row>
    <row r="20" spans="1:3">
      <c r="A20" s="4" t="s">
        <v>314</v>
      </c>
      <c r="B20" s="5" t="n">
        <v>-764</v>
      </c>
      <c r="C20" s="5" t="n">
        <v>-438</v>
      </c>
    </row>
    <row r="21" spans="1:3">
      <c r="A21" s="4" t="s">
        <v>315</v>
      </c>
      <c r="B21" s="5" t="n">
        <v>-40</v>
      </c>
      <c r="C21" s="5" t="n">
        <v>-23</v>
      </c>
    </row>
    <row r="22" spans="1:3">
      <c r="A22" s="4" t="s">
        <v>316</v>
      </c>
      <c r="B22" s="5" t="n">
        <v>-85</v>
      </c>
      <c r="C22" s="5" t="n">
        <v>-49</v>
      </c>
    </row>
    <row r="23" spans="1:3">
      <c r="A23" s="4" t="s">
        <v>319</v>
      </c>
    </row>
    <row r="24" spans="1:3">
      <c r="A24" s="3" t="s">
        <v>311</v>
      </c>
    </row>
    <row r="25" spans="1:3">
      <c r="A25" s="4" t="s">
        <v>312</v>
      </c>
      <c r="B25" s="5" t="n">
        <v>69</v>
      </c>
      <c r="C25" s="5" t="n">
        <v>82</v>
      </c>
    </row>
    <row r="26" spans="1:3">
      <c r="A26" s="4" t="s">
        <v>313</v>
      </c>
      <c r="B26" s="5" t="n">
        <v>36</v>
      </c>
      <c r="C26" s="5" t="n">
        <v>43</v>
      </c>
    </row>
    <row r="27" spans="1:3">
      <c r="A27" s="4" t="s">
        <v>314</v>
      </c>
      <c r="B27" s="5" t="n">
        <v>-756</v>
      </c>
      <c r="C27" s="5" t="n">
        <v>-901</v>
      </c>
    </row>
    <row r="28" spans="1:3">
      <c r="A28" s="4" t="s">
        <v>315</v>
      </c>
      <c r="B28" s="5" t="n">
        <v>-40</v>
      </c>
      <c r="C28" s="5" t="n">
        <v>-47</v>
      </c>
    </row>
    <row r="29" spans="1:3">
      <c r="A29" s="4" t="s">
        <v>316</v>
      </c>
      <c r="B29" s="5" t="n">
        <v>-84</v>
      </c>
      <c r="C29" s="5" t="n">
        <v>-100</v>
      </c>
    </row>
    <row r="30" spans="1:3">
      <c r="A30" s="4" t="s">
        <v>320</v>
      </c>
    </row>
    <row r="31" spans="1:3">
      <c r="A31" s="3" t="s">
        <v>311</v>
      </c>
    </row>
    <row r="32" spans="1:3">
      <c r="A32" s="4" t="s">
        <v>312</v>
      </c>
      <c r="B32" s="5" t="n">
        <v>-108</v>
      </c>
      <c r="C32" s="5" t="n">
        <v>69</v>
      </c>
    </row>
    <row r="33" spans="1:3">
      <c r="A33" s="4" t="s">
        <v>313</v>
      </c>
      <c r="B33" s="5" t="n">
        <v>-56</v>
      </c>
      <c r="C33" s="5" t="n">
        <v>35</v>
      </c>
    </row>
    <row r="34" spans="1:3">
      <c r="A34" s="4" t="s">
        <v>314</v>
      </c>
      <c r="B34" s="5" t="n">
        <v>1181</v>
      </c>
      <c r="C34" s="5" t="n">
        <v>-748</v>
      </c>
    </row>
    <row r="35" spans="1:3">
      <c r="A35" s="4" t="s">
        <v>315</v>
      </c>
      <c r="B35" s="5" t="n">
        <v>62</v>
      </c>
      <c r="C35" s="5" t="n">
        <v>-39</v>
      </c>
    </row>
    <row r="36" spans="1:3">
      <c r="A36" s="4" t="s">
        <v>316</v>
      </c>
      <c r="B36" s="5" t="n">
        <v>131</v>
      </c>
      <c r="C36" s="5" t="n">
        <v>-83</v>
      </c>
    </row>
    <row r="37" spans="1:3">
      <c r="A37" s="4" t="s">
        <v>321</v>
      </c>
    </row>
    <row r="38" spans="1:3">
      <c r="A38" s="3" t="s">
        <v>311</v>
      </c>
    </row>
    <row r="39" spans="1:3">
      <c r="A39" s="4" t="s">
        <v>312</v>
      </c>
      <c r="B39" s="5" t="n">
        <v>-94</v>
      </c>
      <c r="C39" s="5" t="n">
        <v>36</v>
      </c>
    </row>
    <row r="40" spans="1:3">
      <c r="A40" s="4" t="s">
        <v>313</v>
      </c>
      <c r="B40" s="5" t="n">
        <v>-49</v>
      </c>
      <c r="C40" s="5" t="n">
        <v>19</v>
      </c>
    </row>
    <row r="41" spans="1:3">
      <c r="A41" s="4" t="s">
        <v>314</v>
      </c>
      <c r="B41" s="5" t="n">
        <v>-1031</v>
      </c>
      <c r="C41" s="5" t="n">
        <v>-413</v>
      </c>
    </row>
    <row r="42" spans="1:3">
      <c r="A42" s="4" t="s">
        <v>315</v>
      </c>
      <c r="B42" s="5" t="n">
        <v>-54</v>
      </c>
      <c r="C42" s="5" t="n">
        <v>-21</v>
      </c>
    </row>
    <row r="43" spans="1:3">
      <c r="A43" s="4" t="s">
        <v>316</v>
      </c>
      <c r="B43" s="5" t="n">
        <v>-115</v>
      </c>
      <c r="C43" s="5" t="n">
        <v>-44</v>
      </c>
    </row>
    <row r="44" spans="1:3">
      <c r="A44" s="4" t="s">
        <v>136</v>
      </c>
    </row>
    <row r="45" spans="1:3">
      <c r="A45" s="3" t="s">
        <v>311</v>
      </c>
    </row>
    <row r="46" spans="1:3">
      <c r="A46" s="4" t="s">
        <v>312</v>
      </c>
      <c r="B46" s="5" t="n">
        <v>-202</v>
      </c>
      <c r="C46" s="5" t="n">
        <v>105</v>
      </c>
    </row>
    <row r="47" spans="1:3">
      <c r="A47" s="4" t="s">
        <v>313</v>
      </c>
      <c r="B47" s="5" t="n">
        <v>-105</v>
      </c>
      <c r="C47" s="5" t="n">
        <v>54</v>
      </c>
    </row>
    <row r="48" spans="1:3">
      <c r="A48" s="4" t="s">
        <v>314</v>
      </c>
      <c r="B48" s="5" t="n">
        <v>150</v>
      </c>
      <c r="C48" s="5" t="n">
        <v>-1161</v>
      </c>
    </row>
    <row r="49" spans="1:3">
      <c r="A49" s="4" t="s">
        <v>315</v>
      </c>
      <c r="B49" s="5" t="n">
        <v>8</v>
      </c>
      <c r="C49" s="5" t="n">
        <v>-60</v>
      </c>
    </row>
    <row r="50" spans="1:3">
      <c r="A50" s="4" t="s">
        <v>316</v>
      </c>
      <c r="B50" s="6" t="n">
        <v>16</v>
      </c>
      <c r="C50" s="6" t="n">
        <v>-1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7</v>
      </c>
      <c r="C1" s="2" t="s">
        <v>28</v>
      </c>
    </row>
    <row r="2" spans="1:3">
      <c r="A2" s="4" t="s">
        <v>323</v>
      </c>
    </row>
    <row r="3" spans="1:3">
      <c r="A3" s="3" t="s">
        <v>297</v>
      </c>
    </row>
    <row r="4" spans="1:3">
      <c r="A4" s="4" t="s">
        <v>324</v>
      </c>
      <c r="B4" s="8" t="n">
        <v>3.467</v>
      </c>
      <c r="C4" s="8" t="n">
        <v>3.845</v>
      </c>
    </row>
    <row r="5" spans="1:3">
      <c r="A5" s="4" t="s">
        <v>325</v>
      </c>
      <c r="B5" s="4" t="s">
        <v>326</v>
      </c>
      <c r="C5" s="4" t="s">
        <v>327</v>
      </c>
    </row>
    <row r="6" spans="1:3">
      <c r="A6" s="4" t="s">
        <v>328</v>
      </c>
    </row>
    <row r="7" spans="1:3">
      <c r="A7" s="3" t="s">
        <v>297</v>
      </c>
    </row>
    <row r="8" spans="1:3">
      <c r="A8" s="4" t="s">
        <v>324</v>
      </c>
      <c r="B8" s="8" t="n">
        <v>0.835</v>
      </c>
      <c r="C8" s="8" t="n">
        <v>0.951</v>
      </c>
    </row>
    <row r="9" spans="1:3">
      <c r="A9" s="4" t="s">
        <v>325</v>
      </c>
      <c r="B9" s="4" t="s">
        <v>329</v>
      </c>
      <c r="C9" s="4" t="s">
        <v>3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7</v>
      </c>
      <c r="C1" s="2" t="s">
        <v>28</v>
      </c>
      <c r="D1" s="2" t="s">
        <v>64</v>
      </c>
      <c r="E1" s="2" t="s">
        <v>332</v>
      </c>
    </row>
    <row r="2" spans="1:5">
      <c r="A2" s="3" t="s">
        <v>333</v>
      </c>
    </row>
    <row r="3" spans="1:5">
      <c r="A3" s="4" t="s">
        <v>30</v>
      </c>
      <c r="B3" s="6" t="n">
        <v>5110</v>
      </c>
      <c r="C3" s="6" t="n">
        <v>2469</v>
      </c>
      <c r="D3" s="6" t="n">
        <v>5544</v>
      </c>
      <c r="E3" s="6" t="n">
        <v>5790</v>
      </c>
    </row>
    <row r="4" spans="1:5">
      <c r="A4" s="4" t="s">
        <v>42</v>
      </c>
      <c r="B4" s="5" t="n">
        <v>60965</v>
      </c>
      <c r="C4" s="5" t="n">
        <v>38939</v>
      </c>
    </row>
    <row r="5" spans="1:5">
      <c r="A5" s="3" t="s">
        <v>334</v>
      </c>
    </row>
    <row r="6" spans="1:5">
      <c r="A6" s="4" t="s">
        <v>335</v>
      </c>
      <c r="B6" s="5" t="n">
        <v>93</v>
      </c>
      <c r="C6" s="5" t="n">
        <v>93</v>
      </c>
    </row>
    <row r="7" spans="1:5">
      <c r="A7" s="3" t="s">
        <v>45</v>
      </c>
    </row>
    <row r="8" spans="1:5">
      <c r="A8" s="4" t="s">
        <v>46</v>
      </c>
      <c r="B8" s="5" t="n">
        <v>5516</v>
      </c>
      <c r="C8" s="5" t="n">
        <v>2590</v>
      </c>
    </row>
    <row r="9" spans="1:5">
      <c r="A9" s="4" t="s">
        <v>47</v>
      </c>
      <c r="B9" s="5" t="n">
        <v>19</v>
      </c>
      <c r="C9" s="5" t="n">
        <v>15</v>
      </c>
    </row>
    <row r="10" spans="1:5">
      <c r="A10" s="3" t="s">
        <v>336</v>
      </c>
    </row>
    <row r="11" spans="1:5">
      <c r="A11" s="4" t="s">
        <v>50</v>
      </c>
      <c r="B11" s="5" t="n">
        <v>157</v>
      </c>
      <c r="C11" s="5" t="n">
        <v>250</v>
      </c>
    </row>
    <row r="12" spans="1:5">
      <c r="A12" s="4" t="s">
        <v>54</v>
      </c>
      <c r="B12" s="5" t="n">
        <v>8084</v>
      </c>
      <c r="C12" s="5" t="n">
        <v>3912</v>
      </c>
    </row>
    <row r="13" spans="1:5">
      <c r="A13" s="4" t="s">
        <v>337</v>
      </c>
    </row>
    <row r="14" spans="1:5">
      <c r="A14" s="3" t="s">
        <v>333</v>
      </c>
    </row>
    <row r="15" spans="1:5">
      <c r="A15" s="4" t="s">
        <v>30</v>
      </c>
      <c r="B15" s="5" t="n">
        <v>2623</v>
      </c>
      <c r="C15" s="5" t="n">
        <v>2097</v>
      </c>
    </row>
    <row r="16" spans="1:5">
      <c r="A16" s="4" t="s">
        <v>338</v>
      </c>
      <c r="B16" s="5" t="n">
        <v>44373</v>
      </c>
      <c r="C16" s="5" t="n">
        <v>33154</v>
      </c>
    </row>
    <row r="17" spans="1:5">
      <c r="A17" s="4" t="s">
        <v>33</v>
      </c>
      <c r="B17" s="5" t="n">
        <v>117</v>
      </c>
      <c r="C17" s="4" t="s">
        <v>38</v>
      </c>
    </row>
    <row r="18" spans="1:5">
      <c r="A18" s="4" t="s">
        <v>42</v>
      </c>
      <c r="B18" s="5" t="n">
        <v>47113</v>
      </c>
      <c r="C18" s="5" t="n">
        <v>35251</v>
      </c>
    </row>
    <row r="19" spans="1:5">
      <c r="A19" s="3" t="s">
        <v>334</v>
      </c>
    </row>
    <row r="20" spans="1:5">
      <c r="A20" s="4" t="s">
        <v>335</v>
      </c>
      <c r="B20" s="5" t="n">
        <v>93</v>
      </c>
      <c r="C20" s="5" t="n">
        <v>93</v>
      </c>
    </row>
    <row r="21" spans="1:5">
      <c r="A21" s="3" t="s">
        <v>45</v>
      </c>
    </row>
    <row r="22" spans="1:5">
      <c r="A22" s="4" t="s">
        <v>46</v>
      </c>
      <c r="B22" s="5" t="n">
        <v>3018</v>
      </c>
      <c r="C22" s="5" t="n">
        <v>1631</v>
      </c>
    </row>
    <row r="23" spans="1:5">
      <c r="A23" s="4" t="s">
        <v>47</v>
      </c>
      <c r="B23" s="5" t="n">
        <v>99</v>
      </c>
      <c r="C23" s="4" t="s">
        <v>38</v>
      </c>
    </row>
    <row r="24" spans="1:5">
      <c r="A24" s="3" t="s">
        <v>336</v>
      </c>
    </row>
    <row r="25" spans="1:5">
      <c r="A25" s="4" t="s">
        <v>50</v>
      </c>
      <c r="B25" s="5" t="n">
        <v>157</v>
      </c>
      <c r="C25" s="5" t="n">
        <v>250</v>
      </c>
    </row>
    <row r="26" spans="1:5">
      <c r="A26" s="4" t="s">
        <v>54</v>
      </c>
      <c r="B26" s="5" t="n">
        <v>3367</v>
      </c>
      <c r="C26" s="5" t="n">
        <v>1974</v>
      </c>
    </row>
    <row r="27" spans="1:5">
      <c r="A27" s="4" t="s">
        <v>339</v>
      </c>
      <c r="B27" s="5" t="n">
        <v>43746</v>
      </c>
      <c r="C27" s="5" t="n">
        <v>33277</v>
      </c>
    </row>
    <row r="28" spans="1:5">
      <c r="A28" s="4" t="s">
        <v>340</v>
      </c>
    </row>
    <row r="29" spans="1:5">
      <c r="A29" s="3" t="s">
        <v>333</v>
      </c>
    </row>
    <row r="30" spans="1:5">
      <c r="A30" s="4" t="s">
        <v>30</v>
      </c>
      <c r="B30" s="5" t="n">
        <v>2376</v>
      </c>
      <c r="C30" s="5" t="n">
        <v>368</v>
      </c>
    </row>
    <row r="31" spans="1:5">
      <c r="A31" s="4" t="s">
        <v>338</v>
      </c>
      <c r="B31" s="4" t="s">
        <v>38</v>
      </c>
      <c r="C31" s="4" t="s">
        <v>38</v>
      </c>
    </row>
    <row r="32" spans="1:5">
      <c r="A32" s="4" t="s">
        <v>33</v>
      </c>
      <c r="B32" s="5" t="n">
        <v>325</v>
      </c>
      <c r="C32" s="4" t="s">
        <v>38</v>
      </c>
    </row>
    <row r="33" spans="1:5">
      <c r="A33" s="4" t="s">
        <v>42</v>
      </c>
      <c r="B33" s="5" t="n">
        <v>2701</v>
      </c>
      <c r="C33" s="5" t="n">
        <v>591</v>
      </c>
    </row>
    <row r="34" spans="1:5">
      <c r="A34" s="3" t="s">
        <v>334</v>
      </c>
    </row>
    <row r="35" spans="1:5">
      <c r="A35" s="4" t="s">
        <v>335</v>
      </c>
      <c r="B35" s="4" t="s">
        <v>38</v>
      </c>
      <c r="C35" s="4" t="s">
        <v>38</v>
      </c>
    </row>
    <row r="36" spans="1:5">
      <c r="A36" s="3" t="s">
        <v>45</v>
      </c>
    </row>
    <row r="37" spans="1:5">
      <c r="A37" s="4" t="s">
        <v>46</v>
      </c>
      <c r="B37" s="5" t="n">
        <v>764</v>
      </c>
      <c r="C37" s="5" t="n">
        <v>438</v>
      </c>
    </row>
    <row r="38" spans="1:5">
      <c r="A38" s="4" t="s">
        <v>47</v>
      </c>
      <c r="B38" s="5" t="n">
        <v>756</v>
      </c>
      <c r="C38" s="5" t="n">
        <v>901</v>
      </c>
    </row>
    <row r="39" spans="1:5">
      <c r="A39" s="3" t="s">
        <v>336</v>
      </c>
    </row>
    <row r="40" spans="1:5">
      <c r="A40" s="4" t="s">
        <v>50</v>
      </c>
      <c r="B40" s="4" t="s">
        <v>38</v>
      </c>
      <c r="C40" s="4" t="s">
        <v>38</v>
      </c>
    </row>
    <row r="41" spans="1:5">
      <c r="A41" s="4" t="s">
        <v>54</v>
      </c>
      <c r="B41" s="5" t="n">
        <v>1520</v>
      </c>
      <c r="C41" s="5" t="n">
        <v>1340</v>
      </c>
    </row>
    <row r="42" spans="1:5">
      <c r="A42" s="4" t="s">
        <v>339</v>
      </c>
      <c r="B42" s="5" t="n">
        <v>1181</v>
      </c>
      <c r="C42" s="5" t="n">
        <v>-749</v>
      </c>
    </row>
    <row r="43" spans="1:5">
      <c r="A43" s="4" t="s">
        <v>341</v>
      </c>
    </row>
    <row r="44" spans="1:5">
      <c r="A44" s="3" t="s">
        <v>333</v>
      </c>
    </row>
    <row r="45" spans="1:5">
      <c r="A45" s="4" t="s">
        <v>30</v>
      </c>
      <c r="B45" s="5" t="n">
        <v>111</v>
      </c>
      <c r="C45" s="5" t="n">
        <v>4</v>
      </c>
    </row>
    <row r="46" spans="1:5">
      <c r="A46" s="4" t="s">
        <v>338</v>
      </c>
      <c r="B46" s="4" t="s">
        <v>38</v>
      </c>
      <c r="C46" s="4" t="s">
        <v>38</v>
      </c>
    </row>
    <row r="47" spans="1:5">
      <c r="A47" s="4" t="s">
        <v>33</v>
      </c>
      <c r="B47" s="5" t="n">
        <v>144</v>
      </c>
      <c r="C47" s="4" t="s">
        <v>38</v>
      </c>
    </row>
    <row r="48" spans="1:5">
      <c r="A48" s="4" t="s">
        <v>42</v>
      </c>
      <c r="B48" s="5" t="n">
        <v>255</v>
      </c>
      <c r="C48" s="5" t="n">
        <v>4</v>
      </c>
    </row>
    <row r="49" spans="1:5">
      <c r="A49" s="3" t="s">
        <v>334</v>
      </c>
    </row>
    <row r="50" spans="1:5">
      <c r="A50" s="4" t="s">
        <v>335</v>
      </c>
      <c r="B50" s="4" t="s">
        <v>38</v>
      </c>
      <c r="C50" s="4" t="s">
        <v>38</v>
      </c>
    </row>
    <row r="51" spans="1:5">
      <c r="A51" s="3" t="s">
        <v>45</v>
      </c>
    </row>
    <row r="52" spans="1:5">
      <c r="A52" s="4" t="s">
        <v>46</v>
      </c>
      <c r="B52" s="5" t="n">
        <v>1734</v>
      </c>
      <c r="C52" s="5" t="n">
        <v>521</v>
      </c>
    </row>
    <row r="53" spans="1:5">
      <c r="A53" s="4" t="s">
        <v>47</v>
      </c>
      <c r="B53" s="5" t="n">
        <v>258</v>
      </c>
      <c r="C53" s="5" t="n">
        <v>77</v>
      </c>
    </row>
    <row r="54" spans="1:5">
      <c r="A54" s="3" t="s">
        <v>336</v>
      </c>
    </row>
    <row r="55" spans="1:5">
      <c r="A55" s="4" t="s">
        <v>50</v>
      </c>
      <c r="B55" s="4" t="s">
        <v>38</v>
      </c>
      <c r="C55" s="4" t="s">
        <v>38</v>
      </c>
    </row>
    <row r="56" spans="1:5">
      <c r="A56" s="4" t="s">
        <v>54</v>
      </c>
      <c r="B56" s="5" t="n">
        <v>1992</v>
      </c>
      <c r="C56" s="5" t="n">
        <v>598</v>
      </c>
    </row>
    <row r="57" spans="1:5">
      <c r="A57" s="4" t="s">
        <v>339</v>
      </c>
      <c r="B57" s="6" t="n">
        <v>-1737</v>
      </c>
      <c r="C57" s="6" t="n">
        <v>-5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7</v>
      </c>
      <c r="C1" s="2" t="s">
        <v>28</v>
      </c>
      <c r="D1" s="2" t="s">
        <v>64</v>
      </c>
      <c r="E1" s="2" t="s">
        <v>332</v>
      </c>
    </row>
    <row r="2" spans="1:5">
      <c r="A2" s="3" t="s">
        <v>343</v>
      </c>
    </row>
    <row r="3" spans="1:5">
      <c r="A3" s="4" t="s">
        <v>30</v>
      </c>
      <c r="B3" s="6" t="n">
        <v>5110</v>
      </c>
      <c r="C3" s="6" t="n">
        <v>2469</v>
      </c>
      <c r="D3" s="6" t="n">
        <v>5544</v>
      </c>
      <c r="E3" s="6" t="n">
        <v>5790</v>
      </c>
    </row>
    <row r="4" spans="1:5">
      <c r="A4" s="4" t="s">
        <v>42</v>
      </c>
      <c r="B4" s="5" t="n">
        <v>60965</v>
      </c>
      <c r="C4" s="5" t="n">
        <v>38939</v>
      </c>
    </row>
    <row r="5" spans="1:5">
      <c r="A5" s="4" t="s">
        <v>344</v>
      </c>
    </row>
    <row r="6" spans="1:5">
      <c r="A6" s="3" t="s">
        <v>343</v>
      </c>
    </row>
    <row r="7" spans="1:5">
      <c r="A7" s="4" t="s">
        <v>30</v>
      </c>
      <c r="B7" s="5" t="n">
        <v>5110</v>
      </c>
      <c r="C7" s="5" t="n">
        <v>2469</v>
      </c>
    </row>
    <row r="8" spans="1:5">
      <c r="A8" s="4" t="s">
        <v>338</v>
      </c>
      <c r="B8" s="5" t="n">
        <v>44373</v>
      </c>
      <c r="C8" s="5" t="n">
        <v>33154</v>
      </c>
    </row>
    <row r="9" spans="1:5">
      <c r="A9" s="4" t="s">
        <v>33</v>
      </c>
      <c r="B9" s="5" t="n">
        <v>586</v>
      </c>
      <c r="C9" s="5" t="n">
        <v>223</v>
      </c>
    </row>
    <row r="10" spans="1:5">
      <c r="A10" s="4" t="s">
        <v>42</v>
      </c>
      <c r="B10" s="6" t="n">
        <v>50069</v>
      </c>
      <c r="C10" s="6" t="n">
        <v>358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345</v>
      </c>
      <c r="B1" s="2" t="s">
        <v>1</v>
      </c>
    </row>
    <row r="2" spans="1:2">
      <c r="B2" s="2" t="s">
        <v>27</v>
      </c>
    </row>
    <row r="3" spans="1:2">
      <c r="A3" s="3" t="s">
        <v>150</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7</v>
      </c>
      <c r="C1" s="2" t="s">
        <v>28</v>
      </c>
      <c r="D1" s="2" t="s">
        <v>64</v>
      </c>
      <c r="E1" s="2" t="s">
        <v>332</v>
      </c>
    </row>
    <row r="2" spans="1:5">
      <c r="A2" s="3" t="s">
        <v>150</v>
      </c>
    </row>
    <row r="3" spans="1:5">
      <c r="A3" s="4" t="s">
        <v>349</v>
      </c>
      <c r="B3" s="6" t="n">
        <v>3960</v>
      </c>
      <c r="C3" s="6" t="n">
        <v>969</v>
      </c>
    </row>
    <row r="4" spans="1:5">
      <c r="A4" s="4" t="s">
        <v>31</v>
      </c>
      <c r="B4" s="5" t="n">
        <v>1150</v>
      </c>
      <c r="C4" s="5" t="n">
        <v>1500</v>
      </c>
    </row>
    <row r="5" spans="1:5">
      <c r="A5" s="4" t="s">
        <v>30</v>
      </c>
      <c r="B5" s="6" t="n">
        <v>5110</v>
      </c>
      <c r="C5" s="6" t="n">
        <v>2469</v>
      </c>
      <c r="D5" s="6" t="n">
        <v>5544</v>
      </c>
      <c r="E5" s="6" t="n">
        <v>57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350</v>
      </c>
      <c r="B1" s="2" t="s">
        <v>1</v>
      </c>
    </row>
    <row r="2" spans="1:2">
      <c r="B2" s="2" t="s">
        <v>27</v>
      </c>
    </row>
    <row r="3" spans="1:2">
      <c r="A3" s="4" t="s">
        <v>351</v>
      </c>
    </row>
    <row r="4" spans="1:2">
      <c r="A4" s="3" t="s">
        <v>311</v>
      </c>
    </row>
    <row r="5" spans="1:2">
      <c r="A5" s="4" t="s">
        <v>346</v>
      </c>
      <c r="B5" s="4" t="s">
        <v>352</v>
      </c>
    </row>
    <row r="6" spans="1:2">
      <c r="A6" s="4" t="s">
        <v>353</v>
      </c>
    </row>
    <row r="7" spans="1:2">
      <c r="A7" s="3" t="s">
        <v>311</v>
      </c>
    </row>
    <row r="8" spans="1:2">
      <c r="A8" s="4" t="s">
        <v>346</v>
      </c>
      <c r="B8"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5</v>
      </c>
      <c r="B1" s="2" t="s">
        <v>27</v>
      </c>
      <c r="C1" s="2" t="s">
        <v>28</v>
      </c>
    </row>
    <row r="2" spans="1:3">
      <c r="A2" s="3" t="s">
        <v>156</v>
      </c>
    </row>
    <row r="3" spans="1:3">
      <c r="A3" s="4" t="s">
        <v>37</v>
      </c>
      <c r="B3" s="6" t="n">
        <v>1000</v>
      </c>
      <c r="C3" s="4" t="s">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7</v>
      </c>
      <c r="C2" s="2" t="s">
        <v>28</v>
      </c>
      <c r="D2" s="2" t="s">
        <v>64</v>
      </c>
    </row>
    <row r="3" spans="1:4">
      <c r="A3" s="3" t="s">
        <v>285</v>
      </c>
    </row>
    <row r="4" spans="1:4">
      <c r="A4" s="4" t="s">
        <v>357</v>
      </c>
      <c r="B4" s="6" t="n">
        <v>2605</v>
      </c>
    </row>
    <row r="5" spans="1:4">
      <c r="A5" s="4" t="s">
        <v>358</v>
      </c>
      <c r="B5" s="5" t="n">
        <v>2505</v>
      </c>
      <c r="C5" s="6" t="n">
        <v>2605</v>
      </c>
    </row>
    <row r="6" spans="1:4">
      <c r="A6" s="4" t="s">
        <v>359</v>
      </c>
    </row>
    <row r="7" spans="1:4">
      <c r="A7" s="3" t="s">
        <v>285</v>
      </c>
    </row>
    <row r="8" spans="1:4">
      <c r="A8" s="4" t="s">
        <v>357</v>
      </c>
      <c r="B8" s="5" t="n">
        <v>4013</v>
      </c>
      <c r="C8" s="5" t="n">
        <v>3863</v>
      </c>
      <c r="D8" s="6" t="n">
        <v>1652</v>
      </c>
    </row>
    <row r="9" spans="1:4">
      <c r="A9" s="4" t="s">
        <v>360</v>
      </c>
      <c r="B9" s="5" t="n">
        <v>338</v>
      </c>
      <c r="C9" s="5" t="n">
        <v>150</v>
      </c>
      <c r="D9" s="5" t="n">
        <v>2614</v>
      </c>
    </row>
    <row r="10" spans="1:4">
      <c r="A10" s="4" t="s">
        <v>361</v>
      </c>
      <c r="B10" s="4" t="s">
        <v>38</v>
      </c>
      <c r="C10" s="4" t="s">
        <v>38</v>
      </c>
      <c r="D10" s="5" t="n">
        <v>-403</v>
      </c>
    </row>
    <row r="11" spans="1:4">
      <c r="A11" s="4" t="s">
        <v>358</v>
      </c>
      <c r="B11" s="5" t="n">
        <v>4351</v>
      </c>
      <c r="C11" s="5" t="n">
        <v>4013</v>
      </c>
      <c r="D11" s="5" t="n">
        <v>3863</v>
      </c>
    </row>
    <row r="12" spans="1:4">
      <c r="A12" s="4" t="s">
        <v>362</v>
      </c>
    </row>
    <row r="13" spans="1:4">
      <c r="A13" s="3" t="s">
        <v>285</v>
      </c>
    </row>
    <row r="14" spans="1:4">
      <c r="A14" s="4" t="s">
        <v>357</v>
      </c>
      <c r="B14" s="5" t="n">
        <v>198</v>
      </c>
      <c r="C14" s="5" t="n">
        <v>198</v>
      </c>
      <c r="D14" s="5" t="n">
        <v>233</v>
      </c>
    </row>
    <row r="15" spans="1:4">
      <c r="A15" s="4" t="s">
        <v>360</v>
      </c>
      <c r="B15" s="5" t="n">
        <v>2</v>
      </c>
      <c r="C15" s="4" t="s">
        <v>38</v>
      </c>
      <c r="D15" s="5" t="n">
        <v>177</v>
      </c>
    </row>
    <row r="16" spans="1:4">
      <c r="A16" s="4" t="s">
        <v>361</v>
      </c>
      <c r="B16" s="4" t="s">
        <v>38</v>
      </c>
      <c r="C16" s="4" t="s">
        <v>38</v>
      </c>
      <c r="D16" s="5" t="n">
        <v>-212</v>
      </c>
    </row>
    <row r="17" spans="1:4">
      <c r="A17" s="4" t="s">
        <v>358</v>
      </c>
      <c r="B17" s="5" t="n">
        <v>200</v>
      </c>
      <c r="C17" s="5" t="n">
        <v>198</v>
      </c>
      <c r="D17" s="5" t="n">
        <v>198</v>
      </c>
    </row>
    <row r="18" spans="1:4">
      <c r="A18" s="4" t="s">
        <v>363</v>
      </c>
    </row>
    <row r="19" spans="1:4">
      <c r="A19" s="3" t="s">
        <v>285</v>
      </c>
    </row>
    <row r="20" spans="1:4">
      <c r="A20" s="4" t="s">
        <v>357</v>
      </c>
      <c r="B20" s="5" t="n">
        <v>489</v>
      </c>
      <c r="C20" s="5" t="n">
        <v>446</v>
      </c>
      <c r="D20" s="5" t="n">
        <v>389</v>
      </c>
    </row>
    <row r="21" spans="1:4">
      <c r="A21" s="4" t="s">
        <v>360</v>
      </c>
      <c r="B21" s="5" t="n">
        <v>266</v>
      </c>
      <c r="C21" s="5" t="n">
        <v>43</v>
      </c>
      <c r="D21" s="5" t="n">
        <v>78</v>
      </c>
    </row>
    <row r="22" spans="1:4">
      <c r="A22" s="4" t="s">
        <v>361</v>
      </c>
      <c r="B22" s="4" t="s">
        <v>38</v>
      </c>
      <c r="C22" s="4" t="s">
        <v>38</v>
      </c>
      <c r="D22" s="5" t="n">
        <v>-21</v>
      </c>
    </row>
    <row r="23" spans="1:4">
      <c r="A23" s="4" t="s">
        <v>358</v>
      </c>
      <c r="B23" s="5" t="n">
        <v>755</v>
      </c>
      <c r="C23" s="5" t="n">
        <v>489</v>
      </c>
      <c r="D23" s="5" t="n">
        <v>446</v>
      </c>
    </row>
    <row r="24" spans="1:4">
      <c r="A24" s="4" t="s">
        <v>364</v>
      </c>
    </row>
    <row r="25" spans="1:4">
      <c r="A25" s="3" t="s">
        <v>285</v>
      </c>
    </row>
    <row r="26" spans="1:4">
      <c r="A26" s="4" t="s">
        <v>357</v>
      </c>
      <c r="B26" s="5" t="n">
        <v>1298</v>
      </c>
      <c r="C26" s="5" t="n">
        <v>1194</v>
      </c>
      <c r="D26" s="5" t="n">
        <v>626</v>
      </c>
    </row>
    <row r="27" spans="1:4">
      <c r="A27" s="4" t="s">
        <v>360</v>
      </c>
      <c r="B27" s="5" t="n">
        <v>70</v>
      </c>
      <c r="C27" s="5" t="n">
        <v>104</v>
      </c>
      <c r="D27" s="5" t="n">
        <v>568</v>
      </c>
    </row>
    <row r="28" spans="1:4">
      <c r="A28" s="4" t="s">
        <v>361</v>
      </c>
      <c r="B28" s="4" t="s">
        <v>38</v>
      </c>
      <c r="C28" s="4" t="s">
        <v>38</v>
      </c>
      <c r="D28" s="4" t="s">
        <v>38</v>
      </c>
    </row>
    <row r="29" spans="1:4">
      <c r="A29" s="4" t="s">
        <v>358</v>
      </c>
      <c r="B29" s="5" t="n">
        <v>1368</v>
      </c>
      <c r="C29" s="5" t="n">
        <v>1298</v>
      </c>
      <c r="D29" s="5" t="n">
        <v>1194</v>
      </c>
    </row>
    <row r="30" spans="1:4">
      <c r="A30" s="4" t="s">
        <v>365</v>
      </c>
    </row>
    <row r="31" spans="1:4">
      <c r="A31" s="3" t="s">
        <v>285</v>
      </c>
    </row>
    <row r="32" spans="1:4">
      <c r="A32" s="4" t="s">
        <v>357</v>
      </c>
      <c r="B32" s="5" t="n">
        <v>2028</v>
      </c>
      <c r="C32" s="5" t="n">
        <v>2025</v>
      </c>
      <c r="D32" s="5" t="n">
        <v>404</v>
      </c>
    </row>
    <row r="33" spans="1:4">
      <c r="A33" s="4" t="s">
        <v>360</v>
      </c>
      <c r="B33" s="4" t="s">
        <v>38</v>
      </c>
      <c r="C33" s="5" t="n">
        <v>3</v>
      </c>
      <c r="D33" s="5" t="n">
        <v>1791</v>
      </c>
    </row>
    <row r="34" spans="1:4">
      <c r="A34" s="4" t="s">
        <v>361</v>
      </c>
      <c r="B34" s="4" t="s">
        <v>38</v>
      </c>
      <c r="C34" s="4" t="s">
        <v>38</v>
      </c>
      <c r="D34" s="5" t="n">
        <v>-170</v>
      </c>
    </row>
    <row r="35" spans="1:4">
      <c r="A35" s="4" t="s">
        <v>358</v>
      </c>
      <c r="B35" s="5" t="n">
        <v>2028</v>
      </c>
      <c r="C35" s="5" t="n">
        <v>2028</v>
      </c>
      <c r="D35" s="5" t="n">
        <v>2025</v>
      </c>
    </row>
    <row r="36" spans="1:4">
      <c r="A36" s="4" t="s">
        <v>366</v>
      </c>
    </row>
    <row r="37" spans="1:4">
      <c r="A37" s="3" t="s">
        <v>285</v>
      </c>
    </row>
    <row r="38" spans="1:4">
      <c r="A38" s="4" t="s">
        <v>357</v>
      </c>
      <c r="B38" s="5" t="n">
        <v>1408</v>
      </c>
      <c r="C38" s="5" t="n">
        <v>954</v>
      </c>
      <c r="D38" s="5" t="n">
        <v>931</v>
      </c>
    </row>
    <row r="39" spans="1:4">
      <c r="A39" s="4" t="s">
        <v>360</v>
      </c>
      <c r="B39" s="5" t="n">
        <v>438</v>
      </c>
      <c r="C39" s="5" t="n">
        <v>454</v>
      </c>
      <c r="D39" s="5" t="n">
        <v>426</v>
      </c>
    </row>
    <row r="40" spans="1:4">
      <c r="A40" s="4" t="s">
        <v>361</v>
      </c>
      <c r="B40" s="4" t="s">
        <v>38</v>
      </c>
      <c r="C40" s="4" t="s">
        <v>38</v>
      </c>
      <c r="D40" s="5" t="n">
        <v>-403</v>
      </c>
    </row>
    <row r="41" spans="1:4">
      <c r="A41" s="4" t="s">
        <v>358</v>
      </c>
      <c r="B41" s="5" t="n">
        <v>1846</v>
      </c>
      <c r="C41" s="5" t="n">
        <v>1408</v>
      </c>
      <c r="D41" s="5" t="n">
        <v>954</v>
      </c>
    </row>
    <row r="42" spans="1:4">
      <c r="A42" s="4" t="s">
        <v>367</v>
      </c>
    </row>
    <row r="43" spans="1:4">
      <c r="A43" s="3" t="s">
        <v>285</v>
      </c>
    </row>
    <row r="44" spans="1:4">
      <c r="A44" s="4" t="s">
        <v>357</v>
      </c>
      <c r="B44" s="5" t="n">
        <v>25</v>
      </c>
      <c r="C44" s="5" t="n">
        <v>13</v>
      </c>
      <c r="D44" s="5" t="n">
        <v>105</v>
      </c>
    </row>
    <row r="45" spans="1:4">
      <c r="A45" s="4" t="s">
        <v>360</v>
      </c>
      <c r="B45" s="5" t="n">
        <v>35</v>
      </c>
      <c r="C45" s="5" t="n">
        <v>12</v>
      </c>
      <c r="D45" s="5" t="n">
        <v>120</v>
      </c>
    </row>
    <row r="46" spans="1:4">
      <c r="A46" s="4" t="s">
        <v>361</v>
      </c>
      <c r="B46" s="4" t="s">
        <v>38</v>
      </c>
      <c r="C46" s="4" t="s">
        <v>38</v>
      </c>
      <c r="D46" s="5" t="n">
        <v>-212</v>
      </c>
    </row>
    <row r="47" spans="1:4">
      <c r="A47" s="4" t="s">
        <v>358</v>
      </c>
      <c r="B47" s="5" t="n">
        <v>60</v>
      </c>
      <c r="C47" s="5" t="n">
        <v>25</v>
      </c>
      <c r="D47" s="5" t="n">
        <v>13</v>
      </c>
    </row>
    <row r="48" spans="1:4">
      <c r="A48" s="4" t="s">
        <v>368</v>
      </c>
    </row>
    <row r="49" spans="1:4">
      <c r="A49" s="3" t="s">
        <v>285</v>
      </c>
    </row>
    <row r="50" spans="1:4">
      <c r="A50" s="4" t="s">
        <v>357</v>
      </c>
      <c r="B50" s="5" t="n">
        <v>408</v>
      </c>
      <c r="C50" s="5" t="n">
        <v>355</v>
      </c>
      <c r="D50" s="5" t="n">
        <v>334</v>
      </c>
    </row>
    <row r="51" spans="1:4">
      <c r="A51" s="4" t="s">
        <v>360</v>
      </c>
      <c r="B51" s="5" t="n">
        <v>30</v>
      </c>
      <c r="C51" s="5" t="n">
        <v>53</v>
      </c>
      <c r="D51" s="5" t="n">
        <v>42</v>
      </c>
    </row>
    <row r="52" spans="1:4">
      <c r="A52" s="4" t="s">
        <v>361</v>
      </c>
      <c r="B52" s="4" t="s">
        <v>38</v>
      </c>
      <c r="C52" s="4" t="s">
        <v>38</v>
      </c>
      <c r="D52" s="5" t="n">
        <v>-21</v>
      </c>
    </row>
    <row r="53" spans="1:4">
      <c r="A53" s="4" t="s">
        <v>358</v>
      </c>
      <c r="B53" s="5" t="n">
        <v>438</v>
      </c>
      <c r="C53" s="5" t="n">
        <v>408</v>
      </c>
      <c r="D53" s="5" t="n">
        <v>355</v>
      </c>
    </row>
    <row r="54" spans="1:4">
      <c r="A54" s="4" t="s">
        <v>369</v>
      </c>
    </row>
    <row r="55" spans="1:4">
      <c r="A55" s="3" t="s">
        <v>285</v>
      </c>
    </row>
    <row r="56" spans="1:4">
      <c r="A56" s="4" t="s">
        <v>357</v>
      </c>
      <c r="B56" s="5" t="n">
        <v>670</v>
      </c>
      <c r="C56" s="5" t="n">
        <v>482</v>
      </c>
      <c r="D56" s="5" t="n">
        <v>328</v>
      </c>
    </row>
    <row r="57" spans="1:4">
      <c r="A57" s="4" t="s">
        <v>360</v>
      </c>
      <c r="B57" s="5" t="n">
        <v>159</v>
      </c>
      <c r="C57" s="5" t="n">
        <v>188</v>
      </c>
      <c r="D57" s="5" t="n">
        <v>154</v>
      </c>
    </row>
    <row r="58" spans="1:4">
      <c r="A58" s="4" t="s">
        <v>361</v>
      </c>
      <c r="B58" s="4" t="s">
        <v>38</v>
      </c>
      <c r="C58" s="4" t="s">
        <v>38</v>
      </c>
      <c r="D58" s="4" t="s">
        <v>38</v>
      </c>
    </row>
    <row r="59" spans="1:4">
      <c r="A59" s="4" t="s">
        <v>358</v>
      </c>
      <c r="B59" s="5" t="n">
        <v>829</v>
      </c>
      <c r="C59" s="5" t="n">
        <v>670</v>
      </c>
      <c r="D59" s="5" t="n">
        <v>482</v>
      </c>
    </row>
    <row r="60" spans="1:4">
      <c r="A60" s="4" t="s">
        <v>370</v>
      </c>
    </row>
    <row r="61" spans="1:4">
      <c r="A61" s="3" t="s">
        <v>285</v>
      </c>
    </row>
    <row r="62" spans="1:4">
      <c r="A62" s="4" t="s">
        <v>357</v>
      </c>
      <c r="B62" s="5" t="n">
        <v>305</v>
      </c>
      <c r="C62" s="5" t="n">
        <v>104</v>
      </c>
      <c r="D62" s="5" t="n">
        <v>164</v>
      </c>
    </row>
    <row r="63" spans="1:4">
      <c r="A63" s="4" t="s">
        <v>360</v>
      </c>
      <c r="B63" s="5" t="n">
        <v>214</v>
      </c>
      <c r="C63" s="5" t="n">
        <v>201</v>
      </c>
      <c r="D63" s="5" t="n">
        <v>110</v>
      </c>
    </row>
    <row r="64" spans="1:4">
      <c r="A64" s="4" t="s">
        <v>361</v>
      </c>
      <c r="B64" s="4" t="s">
        <v>38</v>
      </c>
      <c r="C64" s="4" t="s">
        <v>38</v>
      </c>
      <c r="D64" s="5" t="n">
        <v>-170</v>
      </c>
    </row>
    <row r="65" spans="1:4">
      <c r="A65" s="4" t="s">
        <v>358</v>
      </c>
      <c r="B65" s="5" t="n">
        <v>519</v>
      </c>
      <c r="C65" s="5" t="n">
        <v>305</v>
      </c>
      <c r="D65" s="5" t="n">
        <v>104</v>
      </c>
    </row>
    <row r="66" spans="1:4">
      <c r="A66" s="4" t="s">
        <v>371</v>
      </c>
    </row>
    <row r="67" spans="1:4">
      <c r="A67" s="3" t="s">
        <v>285</v>
      </c>
    </row>
    <row r="68" spans="1:4">
      <c r="A68" s="4" t="s">
        <v>357</v>
      </c>
      <c r="B68" s="5" t="n">
        <v>2605</v>
      </c>
      <c r="C68" s="5" t="n">
        <v>2909</v>
      </c>
      <c r="D68" s="5" t="n">
        <v>721</v>
      </c>
    </row>
    <row r="69" spans="1:4">
      <c r="A69" s="4" t="s">
        <v>358</v>
      </c>
      <c r="B69" s="5" t="n">
        <v>2505</v>
      </c>
      <c r="C69" s="5" t="n">
        <v>2605</v>
      </c>
      <c r="D69" s="5" t="n">
        <v>2909</v>
      </c>
    </row>
    <row r="70" spans="1:4">
      <c r="A70" s="4" t="s">
        <v>372</v>
      </c>
    </row>
    <row r="71" spans="1:4">
      <c r="A71" s="3" t="s">
        <v>285</v>
      </c>
    </row>
    <row r="72" spans="1:4">
      <c r="A72" s="4" t="s">
        <v>357</v>
      </c>
      <c r="B72" s="5" t="n">
        <v>173</v>
      </c>
      <c r="C72" s="5" t="n">
        <v>185</v>
      </c>
      <c r="D72" s="5" t="n">
        <v>128</v>
      </c>
    </row>
    <row r="73" spans="1:4">
      <c r="A73" s="4" t="s">
        <v>358</v>
      </c>
      <c r="B73" s="5" t="n">
        <v>140</v>
      </c>
      <c r="C73" s="5" t="n">
        <v>173</v>
      </c>
      <c r="D73" s="5" t="n">
        <v>185</v>
      </c>
    </row>
    <row r="74" spans="1:4">
      <c r="A74" s="4" t="s">
        <v>373</v>
      </c>
    </row>
    <row r="75" spans="1:4">
      <c r="A75" s="3" t="s">
        <v>285</v>
      </c>
    </row>
    <row r="76" spans="1:4">
      <c r="A76" s="4" t="s">
        <v>357</v>
      </c>
      <c r="B76" s="5" t="n">
        <v>81</v>
      </c>
      <c r="C76" s="5" t="n">
        <v>91</v>
      </c>
      <c r="D76" s="5" t="n">
        <v>55</v>
      </c>
    </row>
    <row r="77" spans="1:4">
      <c r="A77" s="4" t="s">
        <v>358</v>
      </c>
      <c r="B77" s="5" t="n">
        <v>317</v>
      </c>
      <c r="C77" s="5" t="n">
        <v>81</v>
      </c>
      <c r="D77" s="5" t="n">
        <v>91</v>
      </c>
    </row>
    <row r="78" spans="1:4">
      <c r="A78" s="4" t="s">
        <v>374</v>
      </c>
    </row>
    <row r="79" spans="1:4">
      <c r="A79" s="3" t="s">
        <v>285</v>
      </c>
    </row>
    <row r="80" spans="1:4">
      <c r="A80" s="4" t="s">
        <v>357</v>
      </c>
      <c r="B80" s="5" t="n">
        <v>628</v>
      </c>
      <c r="C80" s="5" t="n">
        <v>712</v>
      </c>
      <c r="D80" s="5" t="n">
        <v>298</v>
      </c>
    </row>
    <row r="81" spans="1:4">
      <c r="A81" s="4" t="s">
        <v>358</v>
      </c>
      <c r="B81" s="5" t="n">
        <v>539</v>
      </c>
      <c r="C81" s="5" t="n">
        <v>628</v>
      </c>
      <c r="D81" s="5" t="n">
        <v>712</v>
      </c>
    </row>
    <row r="82" spans="1:4">
      <c r="A82" s="4" t="s">
        <v>375</v>
      </c>
    </row>
    <row r="83" spans="1:4">
      <c r="A83" s="3" t="s">
        <v>285</v>
      </c>
    </row>
    <row r="84" spans="1:4">
      <c r="A84" s="4" t="s">
        <v>357</v>
      </c>
      <c r="B84" s="5" t="n">
        <v>1723</v>
      </c>
      <c r="C84" s="5" t="n">
        <v>1921</v>
      </c>
      <c r="D84" s="5" t="n">
        <v>240</v>
      </c>
    </row>
    <row r="85" spans="1:4">
      <c r="A85" s="4" t="s">
        <v>358</v>
      </c>
      <c r="B85" s="6" t="n">
        <v>1509</v>
      </c>
      <c r="C85" s="6" t="n">
        <v>1723</v>
      </c>
      <c r="D85" s="6" t="n">
        <v>19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7</v>
      </c>
      <c r="C2" s="2" t="s">
        <v>28</v>
      </c>
      <c r="D2" s="2" t="s">
        <v>64</v>
      </c>
    </row>
    <row r="3" spans="1:4">
      <c r="A3" s="3" t="s">
        <v>278</v>
      </c>
    </row>
    <row r="4" spans="1:4">
      <c r="A4" s="4" t="s">
        <v>357</v>
      </c>
      <c r="B4" s="6" t="n">
        <v>181</v>
      </c>
    </row>
    <row r="5" spans="1:4">
      <c r="A5" s="4" t="s">
        <v>358</v>
      </c>
      <c r="B5" s="5" t="n">
        <v>7023</v>
      </c>
      <c r="C5" s="6" t="n">
        <v>181</v>
      </c>
    </row>
    <row r="6" spans="1:4">
      <c r="A6" s="4" t="s">
        <v>371</v>
      </c>
    </row>
    <row r="7" spans="1:4">
      <c r="A7" s="3" t="s">
        <v>278</v>
      </c>
    </row>
    <row r="8" spans="1:4">
      <c r="A8" s="4" t="s">
        <v>357</v>
      </c>
      <c r="B8" s="5" t="n">
        <v>181</v>
      </c>
      <c r="C8" s="5" t="n">
        <v>152</v>
      </c>
      <c r="D8" s="6" t="n">
        <v>117</v>
      </c>
    </row>
    <row r="9" spans="1:4">
      <c r="A9" s="4" t="s">
        <v>358</v>
      </c>
      <c r="B9" s="5" t="n">
        <v>7023</v>
      </c>
      <c r="C9" s="5" t="n">
        <v>181</v>
      </c>
      <c r="D9" s="5" t="n">
        <v>152</v>
      </c>
    </row>
    <row r="10" spans="1:4">
      <c r="A10" s="4" t="s">
        <v>377</v>
      </c>
    </row>
    <row r="11" spans="1:4">
      <c r="A11" s="3" t="s">
        <v>278</v>
      </c>
    </row>
    <row r="12" spans="1:4">
      <c r="A12" s="4" t="s">
        <v>357</v>
      </c>
      <c r="B12" s="5" t="n">
        <v>97</v>
      </c>
      <c r="C12" s="5" t="n">
        <v>97</v>
      </c>
      <c r="D12" s="5" t="n">
        <v>97</v>
      </c>
    </row>
    <row r="13" spans="1:4">
      <c r="A13" s="4" t="s">
        <v>358</v>
      </c>
      <c r="B13" s="5" t="n">
        <v>6800</v>
      </c>
      <c r="C13" s="5" t="n">
        <v>97</v>
      </c>
      <c r="D13" s="5" t="n">
        <v>97</v>
      </c>
    </row>
    <row r="14" spans="1:4">
      <c r="A14" s="4" t="s">
        <v>378</v>
      </c>
    </row>
    <row r="15" spans="1:4">
      <c r="A15" s="3" t="s">
        <v>278</v>
      </c>
    </row>
    <row r="16" spans="1:4">
      <c r="A16" s="4" t="s">
        <v>357</v>
      </c>
      <c r="B16" s="5" t="n">
        <v>84</v>
      </c>
      <c r="C16" s="5" t="n">
        <v>55</v>
      </c>
      <c r="D16" s="5" t="n">
        <v>20</v>
      </c>
    </row>
    <row r="17" spans="1:4">
      <c r="A17" s="4" t="s">
        <v>358</v>
      </c>
      <c r="B17" s="5" t="n">
        <v>223</v>
      </c>
      <c r="C17" s="5" t="n">
        <v>84</v>
      </c>
      <c r="D17" s="5" t="n">
        <v>55</v>
      </c>
    </row>
    <row r="18" spans="1:4">
      <c r="A18" s="4" t="s">
        <v>359</v>
      </c>
    </row>
    <row r="19" spans="1:4">
      <c r="A19" s="3" t="s">
        <v>278</v>
      </c>
    </row>
    <row r="20" spans="1:4">
      <c r="A20" s="4" t="s">
        <v>357</v>
      </c>
      <c r="B20" s="5" t="n">
        <v>578</v>
      </c>
      <c r="C20" s="5" t="n">
        <v>521</v>
      </c>
      <c r="D20" s="5" t="n">
        <v>470</v>
      </c>
    </row>
    <row r="21" spans="1:4">
      <c r="A21" s="4" t="s">
        <v>360</v>
      </c>
      <c r="B21" s="5" t="n">
        <v>6885</v>
      </c>
      <c r="C21" s="5" t="n">
        <v>57</v>
      </c>
      <c r="D21" s="5" t="n">
        <v>51</v>
      </c>
    </row>
    <row r="22" spans="1:4">
      <c r="A22" s="4" t="s">
        <v>361</v>
      </c>
      <c r="B22" s="4" t="s">
        <v>38</v>
      </c>
      <c r="C22" s="4" t="s">
        <v>38</v>
      </c>
      <c r="D22" s="4" t="s">
        <v>38</v>
      </c>
    </row>
    <row r="23" spans="1:4">
      <c r="A23" s="4" t="s">
        <v>358</v>
      </c>
      <c r="B23" s="5" t="n">
        <v>7463</v>
      </c>
      <c r="C23" s="5" t="n">
        <v>578</v>
      </c>
      <c r="D23" s="5" t="n">
        <v>521</v>
      </c>
    </row>
    <row r="24" spans="1:4">
      <c r="A24" s="4" t="s">
        <v>379</v>
      </c>
    </row>
    <row r="25" spans="1:4">
      <c r="A25" s="3" t="s">
        <v>278</v>
      </c>
    </row>
    <row r="26" spans="1:4">
      <c r="A26" s="4" t="s">
        <v>357</v>
      </c>
      <c r="B26" s="5" t="n">
        <v>193</v>
      </c>
      <c r="C26" s="5" t="n">
        <v>193</v>
      </c>
      <c r="D26" s="5" t="n">
        <v>193</v>
      </c>
    </row>
    <row r="27" spans="1:4">
      <c r="A27" s="4" t="s">
        <v>360</v>
      </c>
      <c r="B27" s="5" t="n">
        <v>6703</v>
      </c>
      <c r="C27" s="4" t="s">
        <v>38</v>
      </c>
      <c r="D27" s="4" t="s">
        <v>38</v>
      </c>
    </row>
    <row r="28" spans="1:4">
      <c r="A28" s="4" t="s">
        <v>361</v>
      </c>
      <c r="B28" s="4" t="s">
        <v>38</v>
      </c>
      <c r="C28" s="4" t="s">
        <v>38</v>
      </c>
      <c r="D28" s="4" t="s">
        <v>38</v>
      </c>
    </row>
    <row r="29" spans="1:4">
      <c r="A29" s="4" t="s">
        <v>358</v>
      </c>
      <c r="B29" s="5" t="n">
        <v>6896</v>
      </c>
      <c r="C29" s="5" t="n">
        <v>193</v>
      </c>
      <c r="D29" s="5" t="n">
        <v>193</v>
      </c>
    </row>
    <row r="30" spans="1:4">
      <c r="A30" s="4" t="s">
        <v>380</v>
      </c>
    </row>
    <row r="31" spans="1:4">
      <c r="A31" s="3" t="s">
        <v>278</v>
      </c>
    </row>
    <row r="32" spans="1:4">
      <c r="A32" s="4" t="s">
        <v>357</v>
      </c>
      <c r="B32" s="5" t="n">
        <v>385</v>
      </c>
      <c r="C32" s="5" t="n">
        <v>328</v>
      </c>
      <c r="D32" s="5" t="n">
        <v>277</v>
      </c>
    </row>
    <row r="33" spans="1:4">
      <c r="A33" s="4" t="s">
        <v>360</v>
      </c>
      <c r="B33" s="5" t="n">
        <v>182</v>
      </c>
      <c r="C33" s="5" t="n">
        <v>57</v>
      </c>
      <c r="D33" s="5" t="n">
        <v>51</v>
      </c>
    </row>
    <row r="34" spans="1:4">
      <c r="A34" s="4" t="s">
        <v>361</v>
      </c>
      <c r="B34" s="4" t="s">
        <v>38</v>
      </c>
      <c r="C34" s="4" t="s">
        <v>38</v>
      </c>
      <c r="D34" s="4" t="s">
        <v>38</v>
      </c>
    </row>
    <row r="35" spans="1:4">
      <c r="A35" s="4" t="s">
        <v>358</v>
      </c>
      <c r="B35" s="5" t="n">
        <v>567</v>
      </c>
      <c r="C35" s="5" t="n">
        <v>385</v>
      </c>
      <c r="D35" s="5" t="n">
        <v>328</v>
      </c>
    </row>
    <row r="36" spans="1:4">
      <c r="A36" s="4" t="s">
        <v>381</v>
      </c>
    </row>
    <row r="37" spans="1:4">
      <c r="A37" s="3" t="s">
        <v>278</v>
      </c>
    </row>
    <row r="38" spans="1:4">
      <c r="A38" s="4" t="s">
        <v>357</v>
      </c>
      <c r="B38" s="5" t="n">
        <v>397</v>
      </c>
      <c r="C38" s="5" t="n">
        <v>369</v>
      </c>
      <c r="D38" s="5" t="n">
        <v>353</v>
      </c>
    </row>
    <row r="39" spans="1:4">
      <c r="A39" s="4" t="s">
        <v>360</v>
      </c>
      <c r="B39" s="5" t="n">
        <v>43</v>
      </c>
      <c r="C39" s="5" t="n">
        <v>28</v>
      </c>
      <c r="D39" s="5" t="n">
        <v>16</v>
      </c>
    </row>
    <row r="40" spans="1:4">
      <c r="A40" s="4" t="s">
        <v>361</v>
      </c>
      <c r="B40" s="4" t="s">
        <v>38</v>
      </c>
      <c r="C40" s="4" t="s">
        <v>38</v>
      </c>
      <c r="D40" s="4" t="s">
        <v>38</v>
      </c>
    </row>
    <row r="41" spans="1:4">
      <c r="A41" s="4" t="s">
        <v>358</v>
      </c>
      <c r="B41" s="5" t="n">
        <v>440</v>
      </c>
      <c r="C41" s="5" t="n">
        <v>397</v>
      </c>
      <c r="D41" s="5" t="n">
        <v>369</v>
      </c>
    </row>
    <row r="42" spans="1:4">
      <c r="A42" s="4" t="s">
        <v>382</v>
      </c>
    </row>
    <row r="43" spans="1:4">
      <c r="A43" s="3" t="s">
        <v>278</v>
      </c>
    </row>
    <row r="44" spans="1:4">
      <c r="A44" s="4" t="s">
        <v>357</v>
      </c>
      <c r="B44" s="5" t="n">
        <v>96</v>
      </c>
      <c r="C44" s="5" t="n">
        <v>96</v>
      </c>
      <c r="D44" s="5" t="n">
        <v>96</v>
      </c>
    </row>
    <row r="45" spans="1:4">
      <c r="A45" s="4" t="s">
        <v>360</v>
      </c>
      <c r="B45" s="4" t="s">
        <v>38</v>
      </c>
      <c r="C45" s="4" t="s">
        <v>38</v>
      </c>
      <c r="D45" s="4" t="s">
        <v>38</v>
      </c>
    </row>
    <row r="46" spans="1:4">
      <c r="A46" s="4" t="s">
        <v>361</v>
      </c>
      <c r="B46" s="4" t="s">
        <v>38</v>
      </c>
      <c r="C46" s="4" t="s">
        <v>38</v>
      </c>
      <c r="D46" s="4" t="s">
        <v>38</v>
      </c>
    </row>
    <row r="47" spans="1:4">
      <c r="A47" s="4" t="s">
        <v>358</v>
      </c>
      <c r="B47" s="5" t="n">
        <v>96</v>
      </c>
      <c r="C47" s="5" t="n">
        <v>96</v>
      </c>
      <c r="D47" s="5" t="n">
        <v>96</v>
      </c>
    </row>
    <row r="48" spans="1:4">
      <c r="A48" s="4" t="s">
        <v>383</v>
      </c>
    </row>
    <row r="49" spans="1:4">
      <c r="A49" s="3" t="s">
        <v>278</v>
      </c>
    </row>
    <row r="50" spans="1:4">
      <c r="A50" s="4" t="s">
        <v>357</v>
      </c>
      <c r="B50" s="5" t="n">
        <v>301</v>
      </c>
      <c r="C50" s="5" t="n">
        <v>273</v>
      </c>
      <c r="D50" s="5" t="n">
        <v>257</v>
      </c>
    </row>
    <row r="51" spans="1:4">
      <c r="A51" s="4" t="s">
        <v>360</v>
      </c>
      <c r="B51" s="5" t="n">
        <v>43</v>
      </c>
      <c r="C51" s="5" t="n">
        <v>28</v>
      </c>
      <c r="D51" s="5" t="n">
        <v>16</v>
      </c>
    </row>
    <row r="52" spans="1:4">
      <c r="A52" s="4" t="s">
        <v>361</v>
      </c>
      <c r="B52" s="4" t="s">
        <v>38</v>
      </c>
      <c r="C52" s="4" t="s">
        <v>38</v>
      </c>
      <c r="D52" s="4" t="s">
        <v>38</v>
      </c>
    </row>
    <row r="53" spans="1:4">
      <c r="A53" s="4" t="s">
        <v>358</v>
      </c>
      <c r="B53" s="6" t="n">
        <v>344</v>
      </c>
      <c r="C53" s="6" t="n">
        <v>301</v>
      </c>
      <c r="D53" s="6" t="n">
        <v>2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7</v>
      </c>
      <c r="C2" s="2" t="s">
        <v>28</v>
      </c>
      <c r="D2" s="2" t="s">
        <v>64</v>
      </c>
    </row>
    <row r="3" spans="1:4">
      <c r="A3" s="3" t="s">
        <v>94</v>
      </c>
    </row>
    <row r="4" spans="1:4">
      <c r="A4" s="4" t="s">
        <v>95</v>
      </c>
      <c r="B4" s="6" t="n">
        <v>-24352</v>
      </c>
      <c r="C4" s="6" t="n">
        <v>-15841</v>
      </c>
      <c r="D4" s="6" t="n">
        <v>-14400</v>
      </c>
    </row>
    <row r="5" spans="1:4">
      <c r="A5" s="4" t="s">
        <v>96</v>
      </c>
      <c r="B5" s="5" t="n">
        <v>3805</v>
      </c>
      <c r="C5" s="5" t="n">
        <v>1328</v>
      </c>
      <c r="D5" s="5" t="n">
        <v>232</v>
      </c>
    </row>
    <row r="6" spans="1:4">
      <c r="A6" s="4" t="s">
        <v>97</v>
      </c>
      <c r="B6" s="5" t="n">
        <v>-20547</v>
      </c>
      <c r="C6" s="5" t="n">
        <v>-14513</v>
      </c>
      <c r="D6" s="5" t="n">
        <v>-14168</v>
      </c>
    </row>
    <row r="7" spans="1:4">
      <c r="A7" s="3" t="s">
        <v>98</v>
      </c>
    </row>
    <row r="8" spans="1:4">
      <c r="A8" s="4" t="s">
        <v>37</v>
      </c>
      <c r="B8" s="5" t="n">
        <v>-1000</v>
      </c>
      <c r="C8" s="4" t="s">
        <v>38</v>
      </c>
      <c r="D8" s="4" t="s">
        <v>38</v>
      </c>
    </row>
    <row r="9" spans="1:4">
      <c r="A9" s="4" t="s">
        <v>99</v>
      </c>
      <c r="B9" s="5" t="n">
        <v>-44016</v>
      </c>
      <c r="C9" s="5" t="n">
        <v>-32982</v>
      </c>
      <c r="D9" s="5" t="n">
        <v>-63130</v>
      </c>
    </row>
    <row r="10" spans="1:4">
      <c r="A10" s="4" t="s">
        <v>100</v>
      </c>
      <c r="B10" s="5" t="n">
        <v>33327</v>
      </c>
      <c r="C10" s="5" t="n">
        <v>42334</v>
      </c>
      <c r="D10" s="5" t="n">
        <v>50083</v>
      </c>
    </row>
    <row r="11" spans="1:4">
      <c r="A11" s="4" t="s">
        <v>101</v>
      </c>
      <c r="B11" s="4" t="s">
        <v>38</v>
      </c>
      <c r="C11" s="4" t="s">
        <v>38</v>
      </c>
      <c r="D11" s="5" t="n">
        <v>166</v>
      </c>
    </row>
    <row r="12" spans="1:4">
      <c r="A12" s="4" t="s">
        <v>102</v>
      </c>
      <c r="B12" s="5" t="n">
        <v>-338</v>
      </c>
      <c r="C12" s="5" t="n">
        <v>-52</v>
      </c>
      <c r="D12" s="5" t="n">
        <v>-2683</v>
      </c>
    </row>
    <row r="13" spans="1:4">
      <c r="A13" s="4" t="s">
        <v>103</v>
      </c>
      <c r="B13" s="5" t="n">
        <v>-3900</v>
      </c>
      <c r="C13" s="5" t="n">
        <v>-3</v>
      </c>
      <c r="D13" s="5" t="n">
        <v>-36</v>
      </c>
    </row>
    <row r="14" spans="1:4">
      <c r="A14" s="4" t="s">
        <v>104</v>
      </c>
      <c r="B14" s="5" t="n">
        <v>-15927</v>
      </c>
      <c r="C14" s="5" t="n">
        <v>9297</v>
      </c>
      <c r="D14" s="5" t="n">
        <v>-15600</v>
      </c>
    </row>
    <row r="15" spans="1:4">
      <c r="A15" s="3" t="s">
        <v>105</v>
      </c>
    </row>
    <row r="16" spans="1:4">
      <c r="A16" s="4" t="s">
        <v>106</v>
      </c>
      <c r="B16" s="5" t="n">
        <v>38773</v>
      </c>
      <c r="C16" s="5" t="n">
        <v>2183</v>
      </c>
      <c r="D16" s="5" t="n">
        <v>29053</v>
      </c>
    </row>
    <row r="17" spans="1:4">
      <c r="A17" s="4" t="s">
        <v>107</v>
      </c>
      <c r="B17" s="4" t="s">
        <v>38</v>
      </c>
      <c r="C17" s="4" t="s">
        <v>38</v>
      </c>
      <c r="D17" s="5" t="n">
        <v>467</v>
      </c>
    </row>
    <row r="18" spans="1:4">
      <c r="A18" s="4" t="s">
        <v>108</v>
      </c>
      <c r="B18" s="5" t="n">
        <v>-93</v>
      </c>
      <c r="C18" s="5" t="n">
        <v>-93</v>
      </c>
      <c r="D18" s="5" t="n">
        <v>-31</v>
      </c>
    </row>
    <row r="19" spans="1:4">
      <c r="A19" s="4" t="s">
        <v>109</v>
      </c>
      <c r="B19" s="5" t="n">
        <v>38680</v>
      </c>
      <c r="C19" s="5" t="n">
        <v>2090</v>
      </c>
      <c r="D19" s="5" t="n">
        <v>29489</v>
      </c>
    </row>
    <row r="20" spans="1:4">
      <c r="A20" s="4" t="s">
        <v>110</v>
      </c>
      <c r="B20" s="5" t="n">
        <v>2206</v>
      </c>
      <c r="C20" s="5" t="n">
        <v>-3126</v>
      </c>
      <c r="D20" s="5" t="n">
        <v>-279</v>
      </c>
    </row>
    <row r="21" spans="1:4">
      <c r="A21" s="4" t="s">
        <v>111</v>
      </c>
      <c r="B21" s="5" t="n">
        <v>2469</v>
      </c>
      <c r="C21" s="5" t="n">
        <v>5544</v>
      </c>
      <c r="D21" s="5" t="n">
        <v>5790</v>
      </c>
    </row>
    <row r="22" spans="1:4">
      <c r="A22" s="4" t="s">
        <v>112</v>
      </c>
      <c r="B22" s="5" t="n">
        <v>435</v>
      </c>
      <c r="C22" s="5" t="n">
        <v>51</v>
      </c>
      <c r="D22" s="5" t="n">
        <v>33</v>
      </c>
    </row>
    <row r="23" spans="1:4">
      <c r="A23" s="4" t="s">
        <v>113</v>
      </c>
      <c r="B23" s="5" t="n">
        <v>5110</v>
      </c>
      <c r="C23" s="5" t="n">
        <v>2469</v>
      </c>
      <c r="D23" s="5" t="n">
        <v>5544</v>
      </c>
    </row>
    <row r="24" spans="1:4">
      <c r="A24" s="3" t="s">
        <v>114</v>
      </c>
    </row>
    <row r="25" spans="1:4">
      <c r="A25" s="4" t="s">
        <v>115</v>
      </c>
      <c r="B25" s="5" t="n">
        <v>481</v>
      </c>
      <c r="C25" s="5" t="n">
        <v>482</v>
      </c>
      <c r="D25" s="5" t="n">
        <v>441</v>
      </c>
    </row>
    <row r="26" spans="1:4">
      <c r="A26" s="4" t="s">
        <v>36</v>
      </c>
      <c r="B26" s="5" t="n">
        <v>-9</v>
      </c>
      <c r="C26" s="5" t="n">
        <v>6</v>
      </c>
      <c r="D26" s="5" t="n">
        <v>-9</v>
      </c>
    </row>
    <row r="27" spans="1:4">
      <c r="A27" s="4" t="s">
        <v>116</v>
      </c>
      <c r="B27" s="5" t="n">
        <v>-435</v>
      </c>
      <c r="C27" s="5" t="n">
        <v>-51</v>
      </c>
      <c r="D27" s="5" t="n">
        <v>-33</v>
      </c>
    </row>
    <row r="28" spans="1:4">
      <c r="A28" s="4" t="s">
        <v>117</v>
      </c>
      <c r="B28" s="5" t="n">
        <v>127</v>
      </c>
      <c r="C28" s="5" t="n">
        <v>-207</v>
      </c>
      <c r="D28" s="5" t="n">
        <v>-1292</v>
      </c>
    </row>
    <row r="29" spans="1:4">
      <c r="A29" s="4" t="s">
        <v>87</v>
      </c>
      <c r="B29" s="5" t="n">
        <v>1508</v>
      </c>
      <c r="C29" s="5" t="n">
        <v>1075</v>
      </c>
      <c r="D29" s="5" t="n">
        <v>1152</v>
      </c>
    </row>
    <row r="30" spans="1:4">
      <c r="A30" s="4" t="s">
        <v>118</v>
      </c>
      <c r="B30" s="5" t="n">
        <v>-530</v>
      </c>
      <c r="C30" s="5" t="n">
        <v>-387</v>
      </c>
      <c r="D30" s="5" t="n">
        <v>-182</v>
      </c>
    </row>
    <row r="31" spans="1:4">
      <c r="A31" s="4" t="s">
        <v>119</v>
      </c>
      <c r="B31" s="4" t="s">
        <v>38</v>
      </c>
      <c r="C31" s="5" t="n">
        <v>-1</v>
      </c>
      <c r="D31" s="5" t="n">
        <v>1</v>
      </c>
    </row>
    <row r="32" spans="1:4">
      <c r="A32" s="4" t="s">
        <v>120</v>
      </c>
      <c r="B32" s="5" t="n">
        <v>17</v>
      </c>
      <c r="C32" s="4" t="s">
        <v>38</v>
      </c>
      <c r="D32" s="4" t="s">
        <v>38</v>
      </c>
    </row>
    <row r="33" spans="1:4">
      <c r="A33" s="4" t="s">
        <v>121</v>
      </c>
      <c r="B33" s="5" t="n">
        <v>1159</v>
      </c>
      <c r="C33" s="5" t="n">
        <v>917</v>
      </c>
      <c r="D33" s="5" t="n">
        <v>78</v>
      </c>
    </row>
    <row r="34" spans="1:4">
      <c r="A34" s="3" t="s">
        <v>122</v>
      </c>
    </row>
    <row r="35" spans="1:4">
      <c r="A35" s="4" t="s">
        <v>123</v>
      </c>
      <c r="B35" s="5" t="n">
        <v>-415</v>
      </c>
      <c r="C35" s="5" t="n">
        <v>42</v>
      </c>
      <c r="D35" s="5" t="n">
        <v>-42</v>
      </c>
    </row>
    <row r="36" spans="1:4">
      <c r="A36" s="4" t="s">
        <v>124</v>
      </c>
      <c r="B36" s="5" t="n">
        <v>3061</v>
      </c>
      <c r="C36" s="5" t="n">
        <v>369</v>
      </c>
      <c r="D36" s="5" t="n">
        <v>196</v>
      </c>
    </row>
    <row r="37" spans="1:4">
      <c r="A37" s="4" t="s">
        <v>125</v>
      </c>
      <c r="B37" s="5" t="n">
        <v>2646</v>
      </c>
      <c r="C37" s="5" t="n">
        <v>411</v>
      </c>
      <c r="D37" s="5" t="n">
        <v>154</v>
      </c>
    </row>
    <row r="38" spans="1:4">
      <c r="A38" s="4" t="s">
        <v>126</v>
      </c>
      <c r="B38" s="5" t="n">
        <v>3805</v>
      </c>
      <c r="C38" s="5" t="n">
        <v>1328</v>
      </c>
      <c r="D38" s="5" t="n">
        <v>232</v>
      </c>
    </row>
    <row r="39" spans="1:4">
      <c r="A39" s="3" t="s">
        <v>127</v>
      </c>
    </row>
    <row r="40" spans="1:4">
      <c r="A40" s="4" t="s">
        <v>128</v>
      </c>
      <c r="B40" s="5" t="n">
        <v>494</v>
      </c>
      <c r="C40" s="5" t="n">
        <v>453</v>
      </c>
      <c r="D40" s="5" t="n">
        <v>173</v>
      </c>
    </row>
    <row r="41" spans="1:4">
      <c r="A41" s="4" t="s">
        <v>129</v>
      </c>
      <c r="B41" s="5" t="n">
        <v>2985</v>
      </c>
      <c r="C41" s="4" t="s">
        <v>38</v>
      </c>
      <c r="D41" s="4" t="s">
        <v>38</v>
      </c>
    </row>
    <row r="42" spans="1:4">
      <c r="A42" s="4" t="s">
        <v>130</v>
      </c>
      <c r="B42" s="5" t="n">
        <v>343</v>
      </c>
    </row>
    <row r="43" spans="1:4">
      <c r="A43" s="4" t="s">
        <v>131</v>
      </c>
      <c r="B43" s="5" t="n">
        <v>250</v>
      </c>
      <c r="C43" s="5" t="n">
        <v>343</v>
      </c>
    </row>
    <row r="44" spans="1:4">
      <c r="A44" s="4" t="s">
        <v>132</v>
      </c>
    </row>
    <row r="45" spans="1:4">
      <c r="A45" s="3" t="s">
        <v>127</v>
      </c>
    </row>
    <row r="46" spans="1:4">
      <c r="A46" s="4" t="s">
        <v>130</v>
      </c>
      <c r="B46" s="5" t="n">
        <v>343</v>
      </c>
    </row>
    <row r="47" spans="1:4">
      <c r="A47" s="4" t="s">
        <v>133</v>
      </c>
      <c r="B47" s="5" t="n">
        <v>-93</v>
      </c>
    </row>
    <row r="48" spans="1:4">
      <c r="A48" s="4" t="s">
        <v>134</v>
      </c>
      <c r="B48" s="4" t="s">
        <v>38</v>
      </c>
    </row>
    <row r="49" spans="1:4">
      <c r="A49" s="4" t="s">
        <v>131</v>
      </c>
      <c r="B49" s="5" t="n">
        <v>250</v>
      </c>
      <c r="C49" s="5" t="n">
        <v>343</v>
      </c>
    </row>
    <row r="50" spans="1:4">
      <c r="A50" s="4" t="s">
        <v>135</v>
      </c>
    </row>
    <row r="51" spans="1:4">
      <c r="A51" s="3" t="s">
        <v>127</v>
      </c>
    </row>
    <row r="52" spans="1:4">
      <c r="A52" s="4" t="s">
        <v>130</v>
      </c>
      <c r="B52" s="5" t="n">
        <v>1</v>
      </c>
    </row>
    <row r="53" spans="1:4">
      <c r="A53" s="4" t="s">
        <v>133</v>
      </c>
      <c r="B53" s="5" t="n">
        <v>1077</v>
      </c>
    </row>
    <row r="54" spans="1:4">
      <c r="A54" s="4" t="s">
        <v>134</v>
      </c>
      <c r="B54" s="5" t="n">
        <v>127</v>
      </c>
    </row>
    <row r="55" spans="1:4">
      <c r="A55" s="4" t="s">
        <v>131</v>
      </c>
      <c r="B55" s="5" t="n">
        <v>1205</v>
      </c>
      <c r="C55" s="5" t="n">
        <v>1</v>
      </c>
    </row>
    <row r="56" spans="1:4">
      <c r="A56" s="4" t="s">
        <v>136</v>
      </c>
    </row>
    <row r="57" spans="1:4">
      <c r="A57" s="3" t="s">
        <v>127</v>
      </c>
    </row>
    <row r="58" spans="1:4">
      <c r="A58" s="4" t="s">
        <v>130</v>
      </c>
      <c r="B58" s="5" t="n">
        <v>344</v>
      </c>
    </row>
    <row r="59" spans="1:4">
      <c r="A59" s="4" t="s">
        <v>133</v>
      </c>
      <c r="B59" s="5" t="n">
        <v>984</v>
      </c>
    </row>
    <row r="60" spans="1:4">
      <c r="A60" s="4" t="s">
        <v>134</v>
      </c>
      <c r="B60" s="5" t="n">
        <v>127</v>
      </c>
    </row>
    <row r="61" spans="1:4">
      <c r="A61" s="4" t="s">
        <v>131</v>
      </c>
      <c r="B61" s="6" t="n">
        <v>1455</v>
      </c>
      <c r="C61" s="6" t="n">
        <v>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4"/>
  </cols>
  <sheetData>
    <row r="1" spans="1:2">
      <c r="A1" s="1" t="s">
        <v>384</v>
      </c>
      <c r="B1" s="2" t="s">
        <v>27</v>
      </c>
    </row>
    <row r="2" spans="1:2">
      <c r="A2" s="3" t="s">
        <v>165</v>
      </c>
    </row>
    <row r="3" spans="1:2">
      <c r="A3" s="4" t="s">
        <v>385</v>
      </c>
      <c r="B3" s="4" t="s">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7</v>
      </c>
      <c r="C1" s="2" t="s">
        <v>28</v>
      </c>
    </row>
    <row r="2" spans="1:3">
      <c r="A2" s="3" t="s">
        <v>165</v>
      </c>
    </row>
    <row r="3" spans="1:3">
      <c r="A3" s="4" t="s">
        <v>388</v>
      </c>
      <c r="B3" s="6" t="n">
        <v>250</v>
      </c>
      <c r="C3" s="6" t="n">
        <v>343</v>
      </c>
    </row>
    <row r="4" spans="1:3">
      <c r="A4" s="4" t="s">
        <v>389</v>
      </c>
      <c r="B4" s="5" t="n">
        <v>-93</v>
      </c>
      <c r="C4" s="5" t="n">
        <v>-93</v>
      </c>
    </row>
    <row r="5" spans="1:3">
      <c r="A5" s="4" t="s">
        <v>50</v>
      </c>
      <c r="B5" s="6" t="n">
        <v>157</v>
      </c>
      <c r="C5" s="6" t="n">
        <v>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7</v>
      </c>
      <c r="C1" s="2" t="s">
        <v>28</v>
      </c>
    </row>
    <row r="2" spans="1:3">
      <c r="A2" s="3" t="s">
        <v>165</v>
      </c>
    </row>
    <row r="3" spans="1:3">
      <c r="A3" s="5" t="n">
        <v>2019</v>
      </c>
      <c r="B3" s="6" t="n">
        <v>93</v>
      </c>
    </row>
    <row r="4" spans="1:3">
      <c r="A4" s="5" t="n">
        <v>2020</v>
      </c>
      <c r="B4" s="5" t="n">
        <v>64</v>
      </c>
    </row>
    <row r="5" spans="1:3">
      <c r="A5" s="4" t="s">
        <v>391</v>
      </c>
      <c r="B5" s="6" t="n">
        <v>157</v>
      </c>
      <c r="C5" s="6" t="n">
        <v>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80"/>
    <col customWidth="1" max="7" min="7" width="80"/>
    <col customWidth="1" max="8" min="8" width="29"/>
    <col customWidth="1" max="9" min="9" width="29"/>
    <col customWidth="1" max="10" min="10" width="29"/>
    <col customWidth="1" max="11" min="11" width="27"/>
    <col customWidth="1" max="12" min="12" width="14"/>
    <col customWidth="1" max="13" min="13" width="39"/>
    <col customWidth="1" max="14" min="14" width="29"/>
    <col customWidth="1" max="15" min="15" width="21"/>
    <col customWidth="1" max="16" min="16" width="20"/>
    <col customWidth="1" max="17" min="17" width="37"/>
    <col customWidth="1" max="18" min="18" width="37"/>
  </cols>
  <sheetData>
    <row r="1" spans="1:18">
      <c r="A1" s="1" t="s">
        <v>392</v>
      </c>
      <c r="B1" s="2" t="s">
        <v>293</v>
      </c>
      <c r="F1" s="2" t="s">
        <v>1</v>
      </c>
      <c r="M1" s="2" t="s">
        <v>393</v>
      </c>
      <c r="N1" s="2" t="s">
        <v>394</v>
      </c>
    </row>
    <row r="2" spans="1:18">
      <c r="B2" s="2" t="s">
        <v>395</v>
      </c>
      <c r="C2" s="2" t="s">
        <v>396</v>
      </c>
      <c r="D2" s="2" t="s">
        <v>397</v>
      </c>
      <c r="E2" s="2" t="s">
        <v>398</v>
      </c>
      <c r="F2" s="2" t="s">
        <v>399</v>
      </c>
      <c r="G2" s="2" t="s">
        <v>400</v>
      </c>
      <c r="H2" s="2" t="s">
        <v>401</v>
      </c>
      <c r="I2" s="2" t="s">
        <v>402</v>
      </c>
      <c r="J2" s="2" t="s">
        <v>403</v>
      </c>
      <c r="K2" s="2" t="s">
        <v>404</v>
      </c>
      <c r="L2" s="2" t="s">
        <v>405</v>
      </c>
      <c r="M2" s="2" t="s">
        <v>399</v>
      </c>
      <c r="N2" s="2" t="s">
        <v>406</v>
      </c>
      <c r="O2" s="2" t="s">
        <v>407</v>
      </c>
      <c r="P2" s="2" t="s">
        <v>408</v>
      </c>
      <c r="Q2" s="2" t="s">
        <v>409</v>
      </c>
      <c r="R2" s="2" t="s">
        <v>410</v>
      </c>
    </row>
    <row r="3" spans="1:18">
      <c r="A3" s="3" t="s">
        <v>411</v>
      </c>
    </row>
    <row r="4" spans="1:18">
      <c r="A4" s="4" t="s">
        <v>412</v>
      </c>
      <c r="Q4" s="5" t="n">
        <v>1600000</v>
      </c>
      <c r="R4" s="5" t="n">
        <v>2622157</v>
      </c>
    </row>
    <row r="5" spans="1:18">
      <c r="A5" s="4" t="s">
        <v>413</v>
      </c>
      <c r="Q5" s="7" t="n">
        <v>3.94</v>
      </c>
      <c r="R5" s="7" t="n">
        <v>3.57</v>
      </c>
    </row>
    <row r="6" spans="1:18">
      <c r="A6" s="4" t="s">
        <v>414</v>
      </c>
      <c r="Q6" s="6" t="n">
        <v>3400000</v>
      </c>
      <c r="R6" s="6" t="n">
        <v>4800000</v>
      </c>
    </row>
    <row r="7" spans="1:18">
      <c r="A7" s="4" t="s">
        <v>415</v>
      </c>
      <c r="H7" s="6" t="n">
        <v>110000</v>
      </c>
      <c r="J7" s="6" t="n">
        <v>700000</v>
      </c>
    </row>
    <row r="8" spans="1:18">
      <c r="A8" s="4" t="s">
        <v>416</v>
      </c>
      <c r="F8" s="9" t="n">
        <v>2017</v>
      </c>
      <c r="G8" s="9" t="n">
        <v>2017</v>
      </c>
    </row>
    <row r="9" spans="1:18">
      <c r="A9" s="4" t="s">
        <v>417</v>
      </c>
      <c r="C9" s="5" t="n">
        <v>33823529</v>
      </c>
      <c r="D9" s="5" t="n">
        <v>14375000</v>
      </c>
    </row>
    <row r="10" spans="1:18">
      <c r="A10" s="4" t="s">
        <v>418</v>
      </c>
      <c r="C10" s="7" t="n">
        <v>0.85</v>
      </c>
      <c r="D10" s="6" t="n">
        <v>2</v>
      </c>
    </row>
    <row r="11" spans="1:18">
      <c r="A11" s="4" t="s">
        <v>419</v>
      </c>
      <c r="C11" s="6" t="n">
        <v>28800000</v>
      </c>
      <c r="D11" s="6" t="n">
        <v>28800000</v>
      </c>
    </row>
    <row r="12" spans="1:18">
      <c r="A12" s="4" t="s">
        <v>420</v>
      </c>
      <c r="C12" s="6" t="n">
        <v>26200000</v>
      </c>
      <c r="D12" s="6" t="n">
        <v>26400000</v>
      </c>
    </row>
    <row r="13" spans="1:18">
      <c r="A13" s="4" t="s">
        <v>421</v>
      </c>
      <c r="F13" s="6" t="n">
        <v>133000</v>
      </c>
      <c r="H13" s="4" t="s">
        <v>38</v>
      </c>
      <c r="J13" s="4" t="s">
        <v>38</v>
      </c>
    </row>
    <row r="14" spans="1:18">
      <c r="A14" s="4" t="s">
        <v>299</v>
      </c>
      <c r="F14" s="6" t="n">
        <v>38773000</v>
      </c>
      <c r="H14" s="6" t="n">
        <v>2183000</v>
      </c>
      <c r="J14" s="6" t="n">
        <v>29053000</v>
      </c>
    </row>
    <row r="15" spans="1:18">
      <c r="A15" s="4" t="s">
        <v>422</v>
      </c>
      <c r="F15" s="5" t="n">
        <v>250000000</v>
      </c>
      <c r="H15" s="5" t="n">
        <v>150000000</v>
      </c>
      <c r="I15" s="5" t="n">
        <v>150000000</v>
      </c>
      <c r="M15" s="5" t="n">
        <v>250000000</v>
      </c>
    </row>
    <row r="16" spans="1:18">
      <c r="A16" s="4" t="s">
        <v>423</v>
      </c>
      <c r="F16" s="5" t="n">
        <v>3100000</v>
      </c>
      <c r="M16" s="5" t="n">
        <v>3100000</v>
      </c>
      <c r="P16" s="5" t="n">
        <v>14800000</v>
      </c>
    </row>
    <row r="17" spans="1:18">
      <c r="A17" s="4" t="s">
        <v>424</v>
      </c>
      <c r="G17" s="10" t="n">
        <v>0.1</v>
      </c>
    </row>
    <row r="18" spans="1:18">
      <c r="A18" s="4" t="s">
        <v>425</v>
      </c>
      <c r="F18" s="5" t="n">
        <v>10651097</v>
      </c>
      <c r="H18" s="5" t="n">
        <v>4557927</v>
      </c>
      <c r="I18" s="5" t="n">
        <v>4557927</v>
      </c>
      <c r="J18" s="5" t="n">
        <v>3500262</v>
      </c>
      <c r="M18" s="5" t="n">
        <v>10651097</v>
      </c>
      <c r="N18" s="5" t="n">
        <v>3500262</v>
      </c>
    </row>
    <row r="19" spans="1:18">
      <c r="A19" s="4" t="s">
        <v>426</v>
      </c>
      <c r="F19" s="11" t="n">
        <v>7.8</v>
      </c>
      <c r="H19" s="11" t="n">
        <v>5.5</v>
      </c>
      <c r="I19" s="11" t="n">
        <v>5.5</v>
      </c>
      <c r="J19" s="5" t="n">
        <v>5</v>
      </c>
      <c r="M19" s="11" t="n">
        <v>7.8</v>
      </c>
      <c r="N19" s="5" t="n">
        <v>5</v>
      </c>
    </row>
    <row r="20" spans="1:18">
      <c r="A20" s="4" t="s">
        <v>300</v>
      </c>
      <c r="F20" s="4" t="s">
        <v>301</v>
      </c>
      <c r="G20" s="4" t="s">
        <v>301</v>
      </c>
      <c r="H20" s="4" t="s">
        <v>301</v>
      </c>
      <c r="I20" s="4" t="s">
        <v>301</v>
      </c>
      <c r="J20" s="4" t="s">
        <v>301</v>
      </c>
    </row>
    <row r="21" spans="1:18">
      <c r="A21" s="4" t="s">
        <v>302</v>
      </c>
      <c r="F21" s="4" t="s">
        <v>303</v>
      </c>
      <c r="G21" s="4" t="s">
        <v>303</v>
      </c>
      <c r="H21" s="4" t="s">
        <v>304</v>
      </c>
      <c r="I21" s="4" t="s">
        <v>304</v>
      </c>
      <c r="J21" s="4" t="s">
        <v>305</v>
      </c>
    </row>
    <row r="22" spans="1:18">
      <c r="A22" s="4" t="s">
        <v>427</v>
      </c>
    </row>
    <row r="23" spans="1:18">
      <c r="A23" s="3" t="s">
        <v>411</v>
      </c>
    </row>
    <row r="24" spans="1:18">
      <c r="A24" s="4" t="s">
        <v>428</v>
      </c>
      <c r="F24" s="6" t="n">
        <v>944966000</v>
      </c>
      <c r="M24" s="6" t="n">
        <v>944966000</v>
      </c>
    </row>
    <row r="25" spans="1:18">
      <c r="A25" s="4" t="s">
        <v>429</v>
      </c>
      <c r="F25" s="5" t="n">
        <v>1000000</v>
      </c>
    </row>
    <row r="26" spans="1:18">
      <c r="A26" s="4" t="s">
        <v>430</v>
      </c>
      <c r="F26" s="5" t="n">
        <v>29000000</v>
      </c>
    </row>
    <row r="27" spans="1:18">
      <c r="A27" s="4" t="s">
        <v>431</v>
      </c>
      <c r="O27" s="6" t="n">
        <v>30000000</v>
      </c>
    </row>
    <row r="28" spans="1:18">
      <c r="A28" s="4" t="s">
        <v>432</v>
      </c>
      <c r="O28" s="4" t="s">
        <v>433</v>
      </c>
    </row>
    <row r="29" spans="1:18">
      <c r="A29" s="4" t="s">
        <v>434</v>
      </c>
      <c r="F29" s="5" t="n">
        <v>29000000</v>
      </c>
      <c r="M29" s="5" t="n">
        <v>29000000</v>
      </c>
    </row>
    <row r="30" spans="1:18">
      <c r="A30" s="4" t="s">
        <v>135</v>
      </c>
    </row>
    <row r="31" spans="1:18">
      <c r="A31" s="3" t="s">
        <v>411</v>
      </c>
    </row>
    <row r="32" spans="1:18">
      <c r="A32" s="4" t="s">
        <v>414</v>
      </c>
      <c r="F32" s="5" t="n">
        <v>1100000</v>
      </c>
      <c r="M32" s="6" t="n">
        <v>1100000</v>
      </c>
    </row>
    <row r="33" spans="1:18">
      <c r="A33" s="4" t="s">
        <v>415</v>
      </c>
      <c r="F33" s="5" t="n">
        <v>100000</v>
      </c>
    </row>
    <row r="34" spans="1:18">
      <c r="A34" s="4" t="s">
        <v>435</v>
      </c>
    </row>
    <row r="35" spans="1:18">
      <c r="A35" s="3" t="s">
        <v>411</v>
      </c>
    </row>
    <row r="36" spans="1:18">
      <c r="A36" s="4" t="s">
        <v>436</v>
      </c>
      <c r="L36" s="4" t="s">
        <v>437</v>
      </c>
    </row>
    <row r="37" spans="1:18">
      <c r="A37" s="4" t="s">
        <v>438</v>
      </c>
    </row>
    <row r="38" spans="1:18">
      <c r="A38" s="3" t="s">
        <v>411</v>
      </c>
    </row>
    <row r="39" spans="1:18">
      <c r="A39" s="4" t="s">
        <v>415</v>
      </c>
      <c r="F39" s="4" t="s">
        <v>38</v>
      </c>
      <c r="H39" s="6" t="n">
        <v>100000</v>
      </c>
      <c r="J39" s="6" t="n">
        <v>600000</v>
      </c>
    </row>
    <row r="40" spans="1:18">
      <c r="A40" s="4" t="s">
        <v>306</v>
      </c>
    </row>
    <row r="41" spans="1:18">
      <c r="A41" s="3" t="s">
        <v>411</v>
      </c>
    </row>
    <row r="42" spans="1:18">
      <c r="A42" s="4" t="s">
        <v>412</v>
      </c>
      <c r="B42" s="5" t="n">
        <v>8495575</v>
      </c>
    </row>
    <row r="43" spans="1:18">
      <c r="A43" s="4" t="s">
        <v>299</v>
      </c>
      <c r="B43" s="6" t="n">
        <v>9600000</v>
      </c>
    </row>
    <row r="44" spans="1:18">
      <c r="A44" s="4" t="s">
        <v>429</v>
      </c>
      <c r="B44" s="6" t="n">
        <v>9500000</v>
      </c>
    </row>
    <row r="45" spans="1:18">
      <c r="A45" s="4" t="s">
        <v>307</v>
      </c>
    </row>
    <row r="46" spans="1:18">
      <c r="A46" s="3" t="s">
        <v>411</v>
      </c>
    </row>
    <row r="47" spans="1:18">
      <c r="A47" s="4" t="s">
        <v>412</v>
      </c>
      <c r="B47" s="5" t="n">
        <v>2973451</v>
      </c>
    </row>
    <row r="48" spans="1:18">
      <c r="A48" s="4" t="s">
        <v>413</v>
      </c>
      <c r="B48" s="6" t="n">
        <v>2</v>
      </c>
    </row>
    <row r="49" spans="1:18">
      <c r="A49" s="4" t="s">
        <v>436</v>
      </c>
      <c r="B49" s="4" t="s">
        <v>439</v>
      </c>
    </row>
    <row r="50" spans="1:18">
      <c r="A50" s="4" t="s">
        <v>308</v>
      </c>
    </row>
    <row r="51" spans="1:18">
      <c r="A51" s="3" t="s">
        <v>411</v>
      </c>
    </row>
    <row r="52" spans="1:18">
      <c r="A52" s="4" t="s">
        <v>412</v>
      </c>
      <c r="B52" s="5" t="n">
        <v>2973451</v>
      </c>
    </row>
    <row r="53" spans="1:18">
      <c r="A53" s="4" t="s">
        <v>413</v>
      </c>
      <c r="B53" s="6" t="n">
        <v>4</v>
      </c>
    </row>
    <row r="54" spans="1:18">
      <c r="A54" s="4" t="s">
        <v>436</v>
      </c>
      <c r="B54" s="4" t="s">
        <v>439</v>
      </c>
    </row>
    <row r="55" spans="1:18">
      <c r="A55" s="4" t="s">
        <v>440</v>
      </c>
    </row>
    <row r="56" spans="1:18">
      <c r="A56" s="3" t="s">
        <v>411</v>
      </c>
    </row>
    <row r="57" spans="1:18">
      <c r="A57" s="4" t="s">
        <v>428</v>
      </c>
      <c r="E57" s="6" t="n">
        <v>15000000</v>
      </c>
    </row>
    <row r="58" spans="1:18">
      <c r="A58" s="4" t="s">
        <v>441</v>
      </c>
      <c r="E58" s="4" t="s">
        <v>442</v>
      </c>
    </row>
    <row r="59" spans="1:18">
      <c r="A59" s="4" t="s">
        <v>443</v>
      </c>
      <c r="F59" s="5" t="n">
        <v>150000</v>
      </c>
      <c r="G59" s="5" t="n">
        <v>150000</v>
      </c>
      <c r="M59" s="5" t="n">
        <v>138766</v>
      </c>
    </row>
    <row r="60" spans="1:18">
      <c r="A60" s="4" t="s">
        <v>444</v>
      </c>
      <c r="F60" s="6" t="n">
        <v>300000</v>
      </c>
      <c r="M60" s="6" t="n">
        <v>140000</v>
      </c>
    </row>
    <row r="61" spans="1:18">
      <c r="A61" s="4" t="s">
        <v>445</v>
      </c>
      <c r="F61" s="6" t="n">
        <v>500000</v>
      </c>
    </row>
    <row r="62" spans="1:18">
      <c r="A62" s="4" t="s">
        <v>299</v>
      </c>
      <c r="M62" s="6" t="n">
        <v>7000000</v>
      </c>
    </row>
    <row r="63" spans="1:18">
      <c r="A63" s="4" t="s">
        <v>446</v>
      </c>
      <c r="M63" s="5" t="n">
        <v>5550603</v>
      </c>
    </row>
    <row r="64" spans="1:18">
      <c r="A64" s="4" t="s">
        <v>447</v>
      </c>
    </row>
    <row r="65" spans="1:18">
      <c r="A65" s="3" t="s">
        <v>411</v>
      </c>
    </row>
    <row r="66" spans="1:18">
      <c r="A66" s="4" t="s">
        <v>448</v>
      </c>
      <c r="F66" s="5" t="n">
        <v>53124</v>
      </c>
      <c r="M66" s="5" t="n">
        <v>53124</v>
      </c>
    </row>
    <row r="67" spans="1:18">
      <c r="A67" s="4" t="s">
        <v>443</v>
      </c>
      <c r="F67" s="5" t="n">
        <v>2124952</v>
      </c>
      <c r="G67" s="5" t="n">
        <v>2124952</v>
      </c>
    </row>
    <row r="68" spans="1:18">
      <c r="A68" s="4" t="s">
        <v>444</v>
      </c>
      <c r="F68" s="6" t="n">
        <v>43000</v>
      </c>
    </row>
    <row r="69" spans="1:18">
      <c r="A69" s="4" t="s">
        <v>299</v>
      </c>
      <c r="F69" s="6" t="n">
        <v>2130000</v>
      </c>
    </row>
    <row r="70" spans="1:18">
      <c r="A70" s="4" t="s">
        <v>449</v>
      </c>
    </row>
    <row r="71" spans="1:18">
      <c r="A71" s="3" t="s">
        <v>411</v>
      </c>
    </row>
    <row r="72" spans="1:18">
      <c r="A72" s="4" t="s">
        <v>450</v>
      </c>
      <c r="F72" s="5" t="n">
        <v>105000</v>
      </c>
      <c r="H72" s="5" t="n">
        <v>150000</v>
      </c>
      <c r="I72" s="5" t="n">
        <v>150000</v>
      </c>
      <c r="J72" s="5" t="n">
        <v>5000</v>
      </c>
      <c r="K72" s="5" t="n">
        <v>76523</v>
      </c>
      <c r="M72" s="5" t="n">
        <v>105000</v>
      </c>
      <c r="N72" s="5" t="n">
        <v>5000</v>
      </c>
    </row>
    <row r="73" spans="1:18">
      <c r="A73" s="4" t="s">
        <v>451</v>
      </c>
      <c r="G73" s="12" t="n">
        <v>4.056</v>
      </c>
      <c r="I73" s="13" t="n">
        <v>4.55</v>
      </c>
      <c r="K73" s="7" t="n">
        <v>21.54</v>
      </c>
      <c r="N73" s="13" t="n">
        <v>7.62</v>
      </c>
    </row>
    <row r="74" spans="1:18">
      <c r="A74" s="4" t="s">
        <v>452</v>
      </c>
      <c r="F74" s="4" t="s">
        <v>453</v>
      </c>
      <c r="G74" s="4" t="s">
        <v>453</v>
      </c>
    </row>
    <row r="75" spans="1:18">
      <c r="A75" s="4" t="s">
        <v>425</v>
      </c>
      <c r="F75" s="5" t="n">
        <v>265000</v>
      </c>
      <c r="M75" s="5" t="n">
        <v>265000</v>
      </c>
    </row>
    <row r="76" spans="1:18">
      <c r="A76" s="4" t="s">
        <v>454</v>
      </c>
      <c r="G76" s="13" t="n">
        <v>4.54</v>
      </c>
    </row>
    <row r="77" spans="1:18">
      <c r="A77" s="4" t="s">
        <v>426</v>
      </c>
      <c r="F77" s="14" t="n">
        <v>8.609999999999999</v>
      </c>
      <c r="M77" s="14" t="n">
        <v>8.609999999999999</v>
      </c>
    </row>
    <row r="78" spans="1:18">
      <c r="A78" s="4" t="s">
        <v>455</v>
      </c>
      <c r="F78" s="6" t="n">
        <v>40000</v>
      </c>
      <c r="H78" s="6" t="n">
        <v>40000</v>
      </c>
      <c r="J78" s="6" t="n">
        <v>40000</v>
      </c>
    </row>
    <row r="79" spans="1:18">
      <c r="A79" s="4" t="s">
        <v>456</v>
      </c>
    </row>
    <row r="80" spans="1:18">
      <c r="A80" s="3" t="s">
        <v>411</v>
      </c>
    </row>
    <row r="81" spans="1:18">
      <c r="A81" s="4" t="s">
        <v>444</v>
      </c>
      <c r="F81" s="5" t="n">
        <v>50000</v>
      </c>
    </row>
    <row r="82" spans="1:18">
      <c r="A82" s="4" t="s">
        <v>445</v>
      </c>
      <c r="F82" s="6" t="n">
        <v>200000</v>
      </c>
    </row>
    <row r="83" spans="1:18">
      <c r="A83" s="4" t="s">
        <v>432</v>
      </c>
      <c r="F83" s="4" t="s">
        <v>301</v>
      </c>
      <c r="M83" s="4" t="s">
        <v>301</v>
      </c>
    </row>
    <row r="84" spans="1:18">
      <c r="A84" s="4" t="s">
        <v>457</v>
      </c>
    </row>
    <row r="85" spans="1:18">
      <c r="A85" s="3" t="s">
        <v>411</v>
      </c>
    </row>
    <row r="86" spans="1:18">
      <c r="A86" s="4" t="s">
        <v>458</v>
      </c>
      <c r="F86" s="7" t="n">
        <v>1.09</v>
      </c>
      <c r="M86" s="7" t="n">
        <v>1.09</v>
      </c>
    </row>
    <row r="87" spans="1:18">
      <c r="A87" s="4" t="s">
        <v>459</v>
      </c>
    </row>
    <row r="88" spans="1:18">
      <c r="A88" s="3" t="s">
        <v>411</v>
      </c>
    </row>
    <row r="89" spans="1:18">
      <c r="A89" s="4" t="s">
        <v>458</v>
      </c>
      <c r="F89" s="7" t="n">
        <v>3.79</v>
      </c>
      <c r="M89" s="7" t="n">
        <v>3.79</v>
      </c>
    </row>
    <row r="90" spans="1:18">
      <c r="A90" s="4" t="s">
        <v>460</v>
      </c>
    </row>
    <row r="91" spans="1:18">
      <c r="A91" s="3" t="s">
        <v>411</v>
      </c>
    </row>
    <row r="92" spans="1:18">
      <c r="A92" s="4" t="s">
        <v>450</v>
      </c>
      <c r="F92" s="5" t="n">
        <v>10916097</v>
      </c>
      <c r="M92" s="5" t="n">
        <v>10916097</v>
      </c>
    </row>
    <row r="93" spans="1:18">
      <c r="A93" s="4" t="s">
        <v>423</v>
      </c>
      <c r="F93" s="5" t="n">
        <v>5200000</v>
      </c>
      <c r="J93" s="5" t="n">
        <v>5000000</v>
      </c>
      <c r="M93" s="5" t="n">
        <v>5200000</v>
      </c>
      <c r="N93" s="5" t="n">
        <v>5000000</v>
      </c>
      <c r="P93" s="5" t="n">
        <v>1600000</v>
      </c>
    </row>
  </sheetData>
  <mergeCells count="3">
    <mergeCell ref="A1:A2"/>
    <mergeCell ref="B1:E1"/>
    <mergeCell ref="F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 customWidth="1" max="5" min="5" width="27"/>
  </cols>
  <sheetData>
    <row r="1" spans="1:5">
      <c r="A1" s="1" t="s">
        <v>461</v>
      </c>
      <c r="B1" s="2" t="s">
        <v>462</v>
      </c>
      <c r="C1" s="2" t="s">
        <v>400</v>
      </c>
      <c r="D1" s="2" t="s">
        <v>463</v>
      </c>
      <c r="E1" s="2" t="s">
        <v>464</v>
      </c>
    </row>
    <row r="2" spans="1:5">
      <c r="A2" s="3" t="s">
        <v>465</v>
      </c>
    </row>
    <row r="3" spans="1:5">
      <c r="A3" s="4" t="s">
        <v>466</v>
      </c>
      <c r="B3" s="5" t="n">
        <v>250000000</v>
      </c>
      <c r="C3" s="5" t="n">
        <v>250000000</v>
      </c>
      <c r="D3" s="5" t="n">
        <v>150000000</v>
      </c>
      <c r="E3" s="5" t="n">
        <v>150000000</v>
      </c>
    </row>
    <row r="4" spans="1:5">
      <c r="A4" s="4" t="s">
        <v>467</v>
      </c>
      <c r="B4" s="5" t="n">
        <v>105063437</v>
      </c>
      <c r="C4" s="5" t="n">
        <v>105063437</v>
      </c>
      <c r="D4" s="5" t="n">
        <v>57033355</v>
      </c>
      <c r="E4" s="5" t="n">
        <v>57033355</v>
      </c>
    </row>
    <row r="5" spans="1:5">
      <c r="A5" s="4" t="s">
        <v>468</v>
      </c>
      <c r="B5" s="6" t="n">
        <v>2836139</v>
      </c>
      <c r="D5" s="6" t="n">
        <v>1513294</v>
      </c>
    </row>
    <row r="6" spans="1:5">
      <c r="A6" s="4" t="s">
        <v>340</v>
      </c>
    </row>
    <row r="7" spans="1:5">
      <c r="A7" s="3" t="s">
        <v>465</v>
      </c>
    </row>
    <row r="8" spans="1:5">
      <c r="A8" s="4" t="s">
        <v>469</v>
      </c>
      <c r="C8" s="15" t="n">
        <v>25000000</v>
      </c>
      <c r="E8" s="15" t="n">
        <v>15000000</v>
      </c>
    </row>
    <row r="9" spans="1:5">
      <c r="A9" s="4" t="s">
        <v>470</v>
      </c>
      <c r="C9" s="15" t="n">
        <v>10506344</v>
      </c>
      <c r="E9" s="15" t="n">
        <v>57033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s>
  <sheetData>
    <row r="1" spans="1:5">
      <c r="A1" s="1" t="s">
        <v>471</v>
      </c>
      <c r="C1" s="2" t="s">
        <v>1</v>
      </c>
    </row>
    <row r="2" spans="1:5">
      <c r="C2" s="2" t="s">
        <v>400</v>
      </c>
      <c r="D2" s="2" t="s">
        <v>464</v>
      </c>
      <c r="E2" s="2" t="s">
        <v>472</v>
      </c>
    </row>
    <row r="3" spans="1:5">
      <c r="A3" s="3" t="s">
        <v>473</v>
      </c>
    </row>
    <row r="4" spans="1:5">
      <c r="A4" s="4" t="s">
        <v>474</v>
      </c>
      <c r="C4" s="5" t="n">
        <v>4557927</v>
      </c>
      <c r="D4" s="5" t="n">
        <v>3500262</v>
      </c>
    </row>
    <row r="5" spans="1:5">
      <c r="A5" s="4" t="s">
        <v>475</v>
      </c>
      <c r="C5" s="5" t="n">
        <v>10651097</v>
      </c>
      <c r="D5" s="5" t="n">
        <v>4557927</v>
      </c>
      <c r="E5" s="5" t="n">
        <v>3500262</v>
      </c>
    </row>
    <row r="6" spans="1:5">
      <c r="A6" s="4" t="s">
        <v>476</v>
      </c>
    </row>
    <row r="7" spans="1:5">
      <c r="A7" s="3" t="s">
        <v>473</v>
      </c>
    </row>
    <row r="8" spans="1:5">
      <c r="A8" s="4" t="s">
        <v>474</v>
      </c>
      <c r="C8" s="5" t="n">
        <v>4557927</v>
      </c>
      <c r="D8" s="5" t="n">
        <v>3500262</v>
      </c>
      <c r="E8" s="5" t="n">
        <v>3187092</v>
      </c>
    </row>
    <row r="9" spans="1:5">
      <c r="A9" s="4" t="s">
        <v>477</v>
      </c>
      <c r="B9" s="4" t="s">
        <v>478</v>
      </c>
      <c r="C9" s="5" t="n">
        <v>7292560</v>
      </c>
      <c r="D9" s="5" t="n">
        <v>2505684</v>
      </c>
      <c r="E9" s="5" t="n">
        <v>500800</v>
      </c>
    </row>
    <row r="10" spans="1:5">
      <c r="A10" s="4" t="s">
        <v>479</v>
      </c>
      <c r="C10" s="5" t="n">
        <v>-1164961</v>
      </c>
      <c r="D10" s="5" t="n">
        <v>-1435990</v>
      </c>
      <c r="E10" s="5" t="n">
        <v>-187630</v>
      </c>
    </row>
    <row r="11" spans="1:5">
      <c r="A11" s="4" t="s">
        <v>480</v>
      </c>
      <c r="C11" s="5" t="n">
        <v>-34429</v>
      </c>
      <c r="D11" s="5" t="n">
        <v>-12029</v>
      </c>
      <c r="E11" s="4" t="s">
        <v>38</v>
      </c>
    </row>
    <row r="12" spans="1:5">
      <c r="A12" s="4" t="s">
        <v>475</v>
      </c>
      <c r="C12" s="5" t="n">
        <v>10651097</v>
      </c>
      <c r="D12" s="5" t="n">
        <v>4557927</v>
      </c>
      <c r="E12" s="5" t="n">
        <v>3500262</v>
      </c>
    </row>
    <row r="13" spans="1:5">
      <c r="A13" s="4" t="s">
        <v>481</v>
      </c>
      <c r="C13" s="5" t="n">
        <v>2356948</v>
      </c>
      <c r="D13" s="5" t="n">
        <v>1786209</v>
      </c>
      <c r="E13" s="5" t="n">
        <v>1169540</v>
      </c>
    </row>
    <row r="14" spans="1:5">
      <c r="A14" s="3" t="s">
        <v>482</v>
      </c>
    </row>
    <row r="15" spans="1:5">
      <c r="A15" s="4" t="s">
        <v>483</v>
      </c>
      <c r="C15" s="10" t="n">
        <v>6.5</v>
      </c>
      <c r="D15" s="10" t="n">
        <v>8.699999999999999</v>
      </c>
      <c r="E15" s="10" t="n">
        <v>9.1</v>
      </c>
    </row>
    <row r="16" spans="1:5">
      <c r="A16" s="4" t="s">
        <v>484</v>
      </c>
      <c r="B16" s="4" t="s">
        <v>478</v>
      </c>
      <c r="C16" s="11" t="n">
        <v>3.5</v>
      </c>
      <c r="D16" s="11" t="n">
        <v>3.8</v>
      </c>
      <c r="E16" s="11" t="n">
        <v>6.8</v>
      </c>
    </row>
    <row r="17" spans="1:5">
      <c r="A17" s="4" t="s">
        <v>485</v>
      </c>
      <c r="C17" s="11" t="n">
        <v>0.2</v>
      </c>
      <c r="D17" s="11" t="n">
        <v>7.2</v>
      </c>
      <c r="E17" s="11" t="n">
        <v>11.1</v>
      </c>
    </row>
    <row r="18" spans="1:5">
      <c r="A18" s="4" t="s">
        <v>486</v>
      </c>
      <c r="C18" s="11" t="n">
        <v>0.2</v>
      </c>
      <c r="D18" s="11" t="n">
        <v>0.4</v>
      </c>
      <c r="E18" s="4" t="s">
        <v>38</v>
      </c>
    </row>
    <row r="19" spans="1:5">
      <c r="A19" s="4" t="s">
        <v>487</v>
      </c>
      <c r="C19" s="11" t="n">
        <v>4.4</v>
      </c>
      <c r="D19" s="11" t="n">
        <v>6.5</v>
      </c>
      <c r="E19" s="11" t="n">
        <v>8.699999999999999</v>
      </c>
    </row>
    <row r="20" spans="1:5">
      <c r="A20" s="4" t="s">
        <v>488</v>
      </c>
      <c r="C20" s="10" t="n">
        <v>7.6</v>
      </c>
      <c r="D20" s="10" t="n">
        <v>9.4</v>
      </c>
      <c r="E20" s="15" t="n">
        <v>13</v>
      </c>
    </row>
    <row r="21" spans="1:5"/>
    <row r="22" spans="1:5">
      <c r="A22" s="4" t="s">
        <v>478</v>
      </c>
      <c r="B22" s="4" t="s">
        <v>489</v>
      </c>
    </row>
  </sheetData>
  <mergeCells count="4">
    <mergeCell ref="A1:B2"/>
    <mergeCell ref="C1:E1"/>
    <mergeCell ref="A21:D21"/>
    <mergeCell ref="B22:D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490</v>
      </c>
      <c r="B1" s="2" t="s">
        <v>491</v>
      </c>
      <c r="C1" s="2" t="s">
        <v>492</v>
      </c>
      <c r="D1" s="2" t="s">
        <v>493</v>
      </c>
    </row>
    <row r="2" spans="1:4">
      <c r="A2" s="3" t="s">
        <v>494</v>
      </c>
    </row>
    <row r="3" spans="1:4">
      <c r="A3" s="4" t="s">
        <v>495</v>
      </c>
      <c r="B3" s="5" t="n">
        <v>10651097</v>
      </c>
      <c r="C3" s="5" t="n">
        <v>4557927</v>
      </c>
      <c r="D3" s="5" t="n">
        <v>3500262</v>
      </c>
    </row>
    <row r="4" spans="1:4">
      <c r="A4" s="4" t="s">
        <v>496</v>
      </c>
      <c r="B4" s="11" t="n">
        <v>7.8</v>
      </c>
      <c r="C4" s="11" t="n">
        <v>5.5</v>
      </c>
      <c r="D4" s="5" t="n">
        <v>5</v>
      </c>
    </row>
    <row r="5" spans="1:4">
      <c r="A5" s="4" t="s">
        <v>497</v>
      </c>
    </row>
    <row r="6" spans="1:4">
      <c r="A6" s="3" t="s">
        <v>494</v>
      </c>
    </row>
    <row r="7" spans="1:4">
      <c r="A7" s="4" t="s">
        <v>495</v>
      </c>
      <c r="B7" s="5" t="n">
        <v>9855697</v>
      </c>
      <c r="C7" s="5" t="n">
        <v>3502043</v>
      </c>
      <c r="D7" s="5" t="n">
        <v>2117886</v>
      </c>
    </row>
    <row r="8" spans="1:4">
      <c r="A8" s="4" t="s">
        <v>496</v>
      </c>
      <c r="B8" s="5" t="n">
        <v>8</v>
      </c>
      <c r="C8" s="11" t="n">
        <v>6.5</v>
      </c>
      <c r="D8" s="11" t="n">
        <v>5.8</v>
      </c>
    </row>
    <row r="9" spans="1:4">
      <c r="A9" s="4" t="s">
        <v>498</v>
      </c>
    </row>
    <row r="10" spans="1:4">
      <c r="A10" s="3" t="s">
        <v>494</v>
      </c>
    </row>
    <row r="11" spans="1:4">
      <c r="A11" s="4" t="s">
        <v>495</v>
      </c>
      <c r="B11" s="5" t="n">
        <v>795400</v>
      </c>
      <c r="C11" s="5" t="n">
        <v>1037436</v>
      </c>
      <c r="D11" s="5" t="n">
        <v>1334866</v>
      </c>
    </row>
    <row r="12" spans="1:4">
      <c r="A12" s="4" t="s">
        <v>496</v>
      </c>
      <c r="B12" s="11" t="n">
        <v>4.8</v>
      </c>
      <c r="C12" s="11" t="n">
        <v>2.4</v>
      </c>
      <c r="D12" s="11" t="n">
        <v>3.8</v>
      </c>
    </row>
    <row r="13" spans="1:4">
      <c r="A13" s="4" t="s">
        <v>499</v>
      </c>
    </row>
    <row r="14" spans="1:4">
      <c r="A14" s="3" t="s">
        <v>494</v>
      </c>
    </row>
    <row r="15" spans="1:4">
      <c r="A15" s="4" t="s">
        <v>495</v>
      </c>
      <c r="B15" s="4" t="s">
        <v>38</v>
      </c>
      <c r="C15" s="5" t="n">
        <v>3278</v>
      </c>
      <c r="D15" s="5" t="n">
        <v>10340</v>
      </c>
    </row>
    <row r="16" spans="1:4">
      <c r="A16" s="4" t="s">
        <v>496</v>
      </c>
      <c r="B16" s="4" t="s">
        <v>38</v>
      </c>
      <c r="C16" s="11" t="n">
        <v>0.7</v>
      </c>
      <c r="D16" s="11" t="n">
        <v>0.9</v>
      </c>
    </row>
    <row r="17" spans="1:4">
      <c r="A17" s="4" t="s">
        <v>500</v>
      </c>
    </row>
    <row r="18" spans="1:4">
      <c r="A18" s="3" t="s">
        <v>494</v>
      </c>
    </row>
    <row r="19" spans="1:4">
      <c r="A19" s="4" t="s">
        <v>495</v>
      </c>
      <c r="B19" s="4" t="s">
        <v>38</v>
      </c>
      <c r="C19" s="5" t="n">
        <v>10000</v>
      </c>
      <c r="D19" s="5" t="n">
        <v>10000</v>
      </c>
    </row>
    <row r="20" spans="1:4">
      <c r="A20" s="4" t="s">
        <v>496</v>
      </c>
      <c r="B20" s="4" t="s">
        <v>38</v>
      </c>
      <c r="C20" s="11" t="n">
        <v>0.6</v>
      </c>
      <c r="D20" s="11" t="n">
        <v>1.6</v>
      </c>
    </row>
    <row r="21" spans="1:4">
      <c r="A21" s="4" t="s">
        <v>501</v>
      </c>
    </row>
    <row r="22" spans="1:4">
      <c r="A22" s="3" t="s">
        <v>494</v>
      </c>
    </row>
    <row r="23" spans="1:4">
      <c r="A23" s="4" t="s">
        <v>495</v>
      </c>
      <c r="B23" s="4" t="s">
        <v>38</v>
      </c>
      <c r="C23" s="5" t="n">
        <v>5170</v>
      </c>
      <c r="D23" s="5" t="n">
        <v>27170</v>
      </c>
    </row>
    <row r="24" spans="1:4">
      <c r="A24" s="4" t="s">
        <v>496</v>
      </c>
      <c r="B24" s="4" t="s">
        <v>38</v>
      </c>
      <c r="C24" s="11" t="n">
        <v>0.4</v>
      </c>
      <c r="D24"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2</v>
      </c>
      <c r="B1" s="2" t="s">
        <v>1</v>
      </c>
    </row>
    <row r="2" spans="1:4">
      <c r="B2" s="2" t="s">
        <v>27</v>
      </c>
      <c r="C2" s="2" t="s">
        <v>28</v>
      </c>
      <c r="D2" s="2" t="s">
        <v>64</v>
      </c>
    </row>
    <row r="3" spans="1:4">
      <c r="A3" s="3" t="s">
        <v>168</v>
      </c>
    </row>
    <row r="4" spans="1:4">
      <c r="A4" s="4" t="s">
        <v>503</v>
      </c>
      <c r="B4" s="4" t="s">
        <v>504</v>
      </c>
      <c r="C4" s="4" t="s">
        <v>504</v>
      </c>
      <c r="D4" s="4" t="s">
        <v>504</v>
      </c>
    </row>
    <row r="5" spans="1:4">
      <c r="A5" s="4" t="s">
        <v>505</v>
      </c>
      <c r="B5" s="4" t="s">
        <v>303</v>
      </c>
      <c r="C5" s="4" t="s">
        <v>304</v>
      </c>
      <c r="D5" s="4" t="s">
        <v>305</v>
      </c>
    </row>
    <row r="6" spans="1:4">
      <c r="A6" s="4" t="s">
        <v>300</v>
      </c>
      <c r="B6" s="4" t="s">
        <v>301</v>
      </c>
      <c r="C6" s="4" t="s">
        <v>301</v>
      </c>
      <c r="D6" s="4" t="s">
        <v>301</v>
      </c>
    </row>
    <row r="7" spans="1:4">
      <c r="A7" s="4" t="s">
        <v>506</v>
      </c>
      <c r="B7" s="5" t="n">
        <v>6</v>
      </c>
      <c r="C7" s="5" t="n">
        <v>6</v>
      </c>
      <c r="D7" s="5"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07</v>
      </c>
      <c r="B1" s="2" t="s">
        <v>1</v>
      </c>
    </row>
    <row r="2" spans="1:5">
      <c r="B2" s="2" t="s">
        <v>508</v>
      </c>
      <c r="C2" s="2" t="s">
        <v>27</v>
      </c>
      <c r="D2" s="2" t="s">
        <v>28</v>
      </c>
      <c r="E2" s="2" t="s">
        <v>64</v>
      </c>
    </row>
    <row r="3" spans="1:5">
      <c r="A3" s="3" t="s">
        <v>509</v>
      </c>
    </row>
    <row r="4" spans="1:5">
      <c r="A4" s="4" t="s">
        <v>510</v>
      </c>
      <c r="C4" s="4" t="s">
        <v>511</v>
      </c>
      <c r="D4" s="4" t="s">
        <v>512</v>
      </c>
      <c r="E4" s="4" t="s">
        <v>513</v>
      </c>
    </row>
    <row r="5" spans="1:5">
      <c r="A5" s="4" t="s">
        <v>514</v>
      </c>
      <c r="C5" s="4" t="s">
        <v>515</v>
      </c>
    </row>
    <row r="6" spans="1:5">
      <c r="A6" s="4" t="s">
        <v>516</v>
      </c>
      <c r="C6" s="6" t="n">
        <v>210</v>
      </c>
      <c r="D6" s="6" t="n">
        <v>170</v>
      </c>
      <c r="E6" s="6" t="n">
        <v>150</v>
      </c>
    </row>
    <row r="7" spans="1:5">
      <c r="A7" s="4" t="s">
        <v>517</v>
      </c>
    </row>
    <row r="8" spans="1:5">
      <c r="A8" s="3" t="s">
        <v>509</v>
      </c>
    </row>
    <row r="9" spans="1:5">
      <c r="A9" s="4" t="s">
        <v>518</v>
      </c>
      <c r="B9" s="4" t="s">
        <v>519</v>
      </c>
      <c r="C9" s="4" t="s">
        <v>511</v>
      </c>
    </row>
    <row r="10" spans="1:5">
      <c r="A10" s="4" t="s">
        <v>520</v>
      </c>
      <c r="B10" s="4" t="s">
        <v>521</v>
      </c>
    </row>
    <row r="11" spans="1:5">
      <c r="A11" s="4" t="s">
        <v>522</v>
      </c>
    </row>
    <row r="12" spans="1:5">
      <c r="A12" s="3" t="s">
        <v>509</v>
      </c>
    </row>
    <row r="13" spans="1:5">
      <c r="A13" s="4" t="s">
        <v>510</v>
      </c>
      <c r="C13" s="4" t="s">
        <v>511</v>
      </c>
      <c r="D13" s="4" t="s">
        <v>512</v>
      </c>
      <c r="E13" s="4" t="s">
        <v>52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7</v>
      </c>
      <c r="C2" s="2" t="s">
        <v>28</v>
      </c>
      <c r="D2" s="2" t="s">
        <v>64</v>
      </c>
    </row>
    <row r="3" spans="1:4">
      <c r="A3" s="3" t="s">
        <v>171</v>
      </c>
    </row>
    <row r="4" spans="1:4">
      <c r="A4" s="4" t="s">
        <v>525</v>
      </c>
      <c r="B4" s="4" t="s">
        <v>511</v>
      </c>
      <c r="C4" s="4" t="s">
        <v>512</v>
      </c>
      <c r="D4" s="4" t="s">
        <v>513</v>
      </c>
    </row>
    <row r="5" spans="1:4">
      <c r="A5" s="4" t="s">
        <v>526</v>
      </c>
      <c r="B5" s="6" t="n">
        <v>-24352</v>
      </c>
      <c r="C5" s="6" t="n">
        <v>-15841</v>
      </c>
      <c r="D5" s="6" t="n">
        <v>-14400</v>
      </c>
    </row>
    <row r="6" spans="1:4">
      <c r="A6" s="4" t="s">
        <v>527</v>
      </c>
      <c r="B6" s="5" t="n">
        <v>-5962</v>
      </c>
      <c r="C6" s="5" t="n">
        <v>-3960</v>
      </c>
      <c r="D6" s="5" t="n">
        <v>-3816</v>
      </c>
    </row>
    <row r="7" spans="1:4">
      <c r="A7" s="3" t="s">
        <v>528</v>
      </c>
    </row>
    <row r="8" spans="1:4">
      <c r="A8" s="4" t="s">
        <v>117</v>
      </c>
      <c r="B8" s="5" t="n">
        <v>30</v>
      </c>
      <c r="C8" s="5" t="n">
        <v>-52</v>
      </c>
      <c r="D8" s="5" t="n">
        <v>-342</v>
      </c>
    </row>
    <row r="9" spans="1:4">
      <c r="A9" s="4" t="s">
        <v>87</v>
      </c>
      <c r="B9" s="5" t="n">
        <v>369</v>
      </c>
      <c r="C9" s="5" t="n">
        <v>269</v>
      </c>
      <c r="D9" s="5" t="n">
        <v>305</v>
      </c>
    </row>
    <row r="10" spans="1:4">
      <c r="A10" s="4" t="s">
        <v>47</v>
      </c>
      <c r="B10" s="5" t="n">
        <v>21</v>
      </c>
      <c r="C10" s="5" t="n">
        <v>15</v>
      </c>
      <c r="D10" s="5" t="n">
        <v>14</v>
      </c>
    </row>
    <row r="11" spans="1:4">
      <c r="A11" s="4" t="s">
        <v>529</v>
      </c>
      <c r="B11" s="5" t="n">
        <v>5542</v>
      </c>
      <c r="C11" s="5" t="n">
        <v>3728</v>
      </c>
      <c r="D11" s="5" t="n">
        <v>3839</v>
      </c>
    </row>
    <row r="12" spans="1:4">
      <c r="A12" s="4" t="s">
        <v>530</v>
      </c>
      <c r="B12" s="4" t="s">
        <v>38</v>
      </c>
      <c r="C12" s="4" t="s">
        <v>38</v>
      </c>
      <c r="D12" s="4" t="s">
        <v>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7</v>
      </c>
      <c r="C2" s="2" t="s">
        <v>28</v>
      </c>
      <c r="D2" s="2" t="s">
        <v>64</v>
      </c>
    </row>
    <row r="3" spans="1:4">
      <c r="A3" s="3" t="s">
        <v>174</v>
      </c>
    </row>
    <row r="4" spans="1:4">
      <c r="A4" s="4" t="s">
        <v>532</v>
      </c>
      <c r="B4" s="6" t="n">
        <v>-24352</v>
      </c>
      <c r="C4" s="6" t="n">
        <v>-15841</v>
      </c>
      <c r="D4" s="6" t="n">
        <v>-14400</v>
      </c>
    </row>
    <row r="5" spans="1:4">
      <c r="A5" s="4" t="s">
        <v>533</v>
      </c>
      <c r="B5" s="5" t="n">
        <v>89970713</v>
      </c>
      <c r="C5" s="5" t="n">
        <v>56144727</v>
      </c>
      <c r="D5" s="5" t="n">
        <v>51406434</v>
      </c>
    </row>
    <row r="6" spans="1:4">
      <c r="A6" s="4" t="s">
        <v>534</v>
      </c>
      <c r="B6" s="7" t="n">
        <v>-0.27</v>
      </c>
      <c r="C6" s="7" t="n">
        <v>-0.28</v>
      </c>
      <c r="D6" s="7" t="n">
        <v>-0.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537</v>
      </c>
    </row>
    <row r="4" spans="1:2">
      <c r="A4" s="4" t="s">
        <v>538</v>
      </c>
      <c r="B4" s="4" t="s">
        <v>539</v>
      </c>
    </row>
    <row r="5" spans="1:2">
      <c r="A5" s="4" t="s">
        <v>540</v>
      </c>
      <c r="B5" s="6" t="n">
        <v>3200</v>
      </c>
    </row>
    <row r="6" spans="1:2">
      <c r="A6" s="4" t="s">
        <v>541</v>
      </c>
      <c r="B6" s="6" t="n">
        <v>31</v>
      </c>
    </row>
    <row r="7" spans="1:2">
      <c r="A7" s="4" t="s">
        <v>542</v>
      </c>
      <c r="B7" s="4" t="s">
        <v>543</v>
      </c>
    </row>
    <row r="8" spans="1:2">
      <c r="A8" s="4" t="s">
        <v>544</v>
      </c>
      <c r="B8" s="4" t="s">
        <v>545</v>
      </c>
    </row>
    <row r="9" spans="1:2">
      <c r="A9" s="4" t="s">
        <v>546</v>
      </c>
      <c r="B9" s="4" t="s">
        <v>547</v>
      </c>
    </row>
    <row r="10" spans="1:2">
      <c r="A10" s="4" t="s">
        <v>548</v>
      </c>
      <c r="B10" s="6" t="n">
        <v>265</v>
      </c>
    </row>
    <row r="11" spans="1:2">
      <c r="A11" s="4" t="s">
        <v>549</v>
      </c>
      <c r="B11" s="5" t="n">
        <v>100</v>
      </c>
    </row>
    <row r="12" spans="1:2">
      <c r="A12" s="4" t="s">
        <v>550</v>
      </c>
      <c r="B12" s="6" t="n">
        <v>6100</v>
      </c>
    </row>
    <row r="13" spans="1:2">
      <c r="A13" s="4" t="s">
        <v>351</v>
      </c>
    </row>
    <row r="14" spans="1:2">
      <c r="A14" s="3" t="s">
        <v>537</v>
      </c>
    </row>
    <row r="15" spans="1:2">
      <c r="A15" s="4" t="s">
        <v>551</v>
      </c>
      <c r="B15" s="4" t="s">
        <v>433</v>
      </c>
    </row>
    <row r="16" spans="1:2">
      <c r="A16" s="4" t="s">
        <v>552</v>
      </c>
      <c r="B16" s="4" t="s">
        <v>515</v>
      </c>
    </row>
    <row r="17" spans="1:2">
      <c r="A17" s="4" t="s">
        <v>353</v>
      </c>
    </row>
    <row r="18" spans="1:2">
      <c r="A18" s="3" t="s">
        <v>537</v>
      </c>
    </row>
    <row r="19" spans="1:2">
      <c r="A19" s="4" t="s">
        <v>551</v>
      </c>
      <c r="B19" s="4" t="s">
        <v>545</v>
      </c>
    </row>
    <row r="20" spans="1:2">
      <c r="A20" s="4" t="s">
        <v>552</v>
      </c>
      <c r="B20" s="4" t="s">
        <v>553</v>
      </c>
    </row>
    <row r="21" spans="1:2">
      <c r="A21" s="4" t="s">
        <v>554</v>
      </c>
    </row>
    <row r="22" spans="1:2">
      <c r="A22" s="3" t="s">
        <v>537</v>
      </c>
    </row>
    <row r="23" spans="1:2">
      <c r="A23" s="4" t="s">
        <v>538</v>
      </c>
      <c r="B23" s="4" t="s">
        <v>433</v>
      </c>
    </row>
    <row r="24" spans="1:2">
      <c r="A24" s="4" t="s">
        <v>555</v>
      </c>
    </row>
    <row r="25" spans="1:2">
      <c r="A25" s="3" t="s">
        <v>537</v>
      </c>
    </row>
    <row r="26" spans="1:2">
      <c r="A26" s="4" t="s">
        <v>538</v>
      </c>
      <c r="B26" s="4" t="s">
        <v>556</v>
      </c>
    </row>
    <row r="27" spans="1:2">
      <c r="A27" s="4" t="s">
        <v>557</v>
      </c>
    </row>
    <row r="28" spans="1:2">
      <c r="A28" s="3" t="s">
        <v>537</v>
      </c>
    </row>
    <row r="29" spans="1:2">
      <c r="A29" s="4" t="s">
        <v>538</v>
      </c>
      <c r="B29" s="4" t="s">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8</v>
      </c>
      <c r="B1" s="2" t="s">
        <v>1</v>
      </c>
    </row>
    <row r="2" spans="1:4">
      <c r="B2" s="2" t="s">
        <v>536</v>
      </c>
      <c r="C2" s="2" t="s">
        <v>559</v>
      </c>
      <c r="D2" s="2" t="s">
        <v>560</v>
      </c>
    </row>
    <row r="3" spans="1:4">
      <c r="A3" s="4" t="s">
        <v>561</v>
      </c>
    </row>
    <row r="4" spans="1:4">
      <c r="A4" s="3" t="s">
        <v>562</v>
      </c>
    </row>
    <row r="5" spans="1:4">
      <c r="A5" s="4" t="s">
        <v>563</v>
      </c>
      <c r="B5" s="6" t="n">
        <v>2183</v>
      </c>
      <c r="C5" s="6" t="n">
        <v>1912</v>
      </c>
      <c r="D5" s="6" t="n">
        <v>1843</v>
      </c>
    </row>
    <row r="6" spans="1:4">
      <c r="A6" s="4" t="s">
        <v>564</v>
      </c>
      <c r="B6" s="5" t="n">
        <v>6</v>
      </c>
      <c r="C6" s="5" t="n">
        <v>6</v>
      </c>
      <c r="D6" s="5" t="n">
        <v>5</v>
      </c>
    </row>
    <row r="7" spans="1:4">
      <c r="A7" s="4" t="s">
        <v>565</v>
      </c>
    </row>
    <row r="8" spans="1:4">
      <c r="A8" s="3" t="s">
        <v>562</v>
      </c>
    </row>
    <row r="9" spans="1:4">
      <c r="A9" s="4" t="s">
        <v>563</v>
      </c>
      <c r="B9" s="6" t="n">
        <v>356</v>
      </c>
      <c r="C9" s="6" t="n">
        <v>316</v>
      </c>
      <c r="D9" s="6" t="n">
        <v>233</v>
      </c>
    </row>
    <row r="10" spans="1:4">
      <c r="A10" s="4" t="s">
        <v>564</v>
      </c>
      <c r="B10" s="5" t="n">
        <v>7</v>
      </c>
      <c r="C10" s="5" t="n">
        <v>7</v>
      </c>
      <c r="D10" s="5" t="n">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7</v>
      </c>
      <c r="C2" s="2" t="s">
        <v>28</v>
      </c>
      <c r="D2" s="2" t="s">
        <v>64</v>
      </c>
    </row>
    <row r="3" spans="1:4">
      <c r="A3" s="3" t="s">
        <v>179</v>
      </c>
    </row>
    <row r="4" spans="1:4">
      <c r="A4" s="4" t="s">
        <v>567</v>
      </c>
      <c r="B4" s="6" t="n">
        <v>1808</v>
      </c>
      <c r="C4" s="6" t="n">
        <v>1609</v>
      </c>
      <c r="D4" s="6" t="n">
        <v>1412</v>
      </c>
    </row>
    <row r="5" spans="1:4">
      <c r="A5" s="4" t="s">
        <v>568</v>
      </c>
      <c r="B5" s="5" t="n">
        <v>136</v>
      </c>
      <c r="C5" s="5" t="n">
        <v>129</v>
      </c>
      <c r="D5" s="5" t="n">
        <v>120</v>
      </c>
    </row>
    <row r="6" spans="1:4">
      <c r="A6" s="4" t="s">
        <v>569</v>
      </c>
      <c r="B6" s="5" t="n">
        <v>34</v>
      </c>
      <c r="C6" s="5" t="n">
        <v>30</v>
      </c>
      <c r="D6" s="5" t="n">
        <v>27</v>
      </c>
    </row>
    <row r="7" spans="1:4">
      <c r="A7" s="4" t="s">
        <v>87</v>
      </c>
      <c r="B7" s="5" t="n">
        <v>561</v>
      </c>
      <c r="C7" s="5" t="n">
        <v>460</v>
      </c>
      <c r="D7" s="5" t="n">
        <v>517</v>
      </c>
    </row>
    <row r="8" spans="1:4">
      <c r="A8" s="4" t="s">
        <v>570</v>
      </c>
      <c r="B8" s="6" t="n">
        <v>2539</v>
      </c>
      <c r="C8" s="6" t="n">
        <v>2228</v>
      </c>
      <c r="D8" s="6" t="n">
        <v>20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7</v>
      </c>
      <c r="C1" s="2" t="s">
        <v>28</v>
      </c>
    </row>
    <row r="2" spans="1:3">
      <c r="A2" s="3" t="s">
        <v>182</v>
      </c>
    </row>
    <row r="3" spans="1:3">
      <c r="A3" s="4" t="s">
        <v>572</v>
      </c>
      <c r="B3" s="6" t="n">
        <v>446</v>
      </c>
      <c r="C3" s="6" t="n">
        <v>198</v>
      </c>
    </row>
    <row r="4" spans="1:3">
      <c r="A4" s="4" t="s">
        <v>47</v>
      </c>
      <c r="B4" s="5" t="n">
        <v>140</v>
      </c>
      <c r="C4" s="5" t="n">
        <v>25</v>
      </c>
    </row>
    <row r="5" spans="1:3">
      <c r="A5" s="4" t="s">
        <v>33</v>
      </c>
      <c r="B5" s="6" t="n">
        <v>586</v>
      </c>
      <c r="C5" s="6" t="n">
        <v>2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7</v>
      </c>
      <c r="C1" s="2" t="s">
        <v>28</v>
      </c>
    </row>
    <row r="2" spans="1:3">
      <c r="A2" s="3" t="s">
        <v>574</v>
      </c>
    </row>
    <row r="3" spans="1:3">
      <c r="A3" s="4" t="s">
        <v>575</v>
      </c>
      <c r="B3" s="6" t="n">
        <v>4350</v>
      </c>
      <c r="C3" s="6" t="n">
        <v>2152</v>
      </c>
    </row>
    <row r="4" spans="1:3">
      <c r="A4" s="4" t="s">
        <v>576</v>
      </c>
      <c r="B4" s="5" t="n">
        <v>1166</v>
      </c>
      <c r="C4" s="5" t="n">
        <v>438</v>
      </c>
    </row>
    <row r="5" spans="1:3">
      <c r="A5" s="4" t="s">
        <v>46</v>
      </c>
      <c r="B5" s="5" t="n">
        <v>5516</v>
      </c>
      <c r="C5" s="5" t="n">
        <v>2590</v>
      </c>
    </row>
    <row r="6" spans="1:3">
      <c r="A6" s="3" t="s">
        <v>577</v>
      </c>
    </row>
    <row r="7" spans="1:3">
      <c r="A7" s="4" t="s">
        <v>578</v>
      </c>
      <c r="B7" s="5" t="n">
        <v>620</v>
      </c>
      <c r="C7" s="5" t="n">
        <v>560</v>
      </c>
    </row>
    <row r="8" spans="1:3">
      <c r="A8" s="4" t="s">
        <v>579</v>
      </c>
      <c r="B8" s="5" t="n">
        <v>215</v>
      </c>
      <c r="C8" s="5" t="n">
        <v>186</v>
      </c>
    </row>
    <row r="9" spans="1:3">
      <c r="A9" s="4" t="s">
        <v>580</v>
      </c>
      <c r="B9" s="5" t="n">
        <v>259</v>
      </c>
      <c r="C9" s="5" t="n">
        <v>217</v>
      </c>
    </row>
    <row r="10" spans="1:3">
      <c r="A10" s="4" t="s">
        <v>47</v>
      </c>
      <c r="B10" s="5" t="n">
        <v>19</v>
      </c>
      <c r="C10" s="5" t="n">
        <v>15</v>
      </c>
    </row>
    <row r="11" spans="1:3">
      <c r="A11" s="4" t="s">
        <v>47</v>
      </c>
      <c r="B11" s="6" t="n">
        <v>1113</v>
      </c>
      <c r="C11" s="6" t="n">
        <v>9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7</v>
      </c>
      <c r="C2" s="2" t="s">
        <v>28</v>
      </c>
      <c r="D2" s="2" t="s">
        <v>64</v>
      </c>
    </row>
    <row r="3" spans="1:4">
      <c r="A3" s="3" t="s">
        <v>182</v>
      </c>
    </row>
    <row r="4" spans="1:4">
      <c r="A4" s="4" t="s">
        <v>582</v>
      </c>
      <c r="B4" s="6" t="n">
        <v>12123</v>
      </c>
      <c r="C4" s="6" t="n">
        <v>5501</v>
      </c>
      <c r="D4" s="6" t="n">
        <v>5455</v>
      </c>
    </row>
    <row r="5" spans="1:4">
      <c r="A5" s="4" t="s">
        <v>580</v>
      </c>
      <c r="B5" s="5" t="n">
        <v>5097</v>
      </c>
      <c r="C5" s="5" t="n">
        <v>3475</v>
      </c>
      <c r="D5" s="5" t="n">
        <v>3754</v>
      </c>
    </row>
    <row r="6" spans="1:4">
      <c r="A6" s="4" t="s">
        <v>583</v>
      </c>
      <c r="B6" s="5" t="n">
        <v>920</v>
      </c>
      <c r="C6" s="5" t="n">
        <v>769</v>
      </c>
      <c r="D6" s="5" t="n">
        <v>926</v>
      </c>
    </row>
    <row r="7" spans="1:4">
      <c r="A7" s="4" t="s">
        <v>584</v>
      </c>
      <c r="B7" s="5" t="n">
        <v>662</v>
      </c>
      <c r="C7" s="5" t="n">
        <v>678</v>
      </c>
      <c r="D7" s="5" t="n">
        <v>772</v>
      </c>
    </row>
    <row r="8" spans="1:4">
      <c r="A8" s="4" t="s">
        <v>115</v>
      </c>
      <c r="B8" s="5" t="n">
        <v>452</v>
      </c>
      <c r="C8" s="5" t="n">
        <v>452</v>
      </c>
      <c r="D8" s="5" t="n">
        <v>414</v>
      </c>
    </row>
    <row r="9" spans="1:4">
      <c r="A9" s="4" t="s">
        <v>47</v>
      </c>
      <c r="B9" s="5" t="n">
        <v>256</v>
      </c>
      <c r="C9" s="5" t="n">
        <v>302</v>
      </c>
      <c r="D9" s="5" t="n">
        <v>168</v>
      </c>
    </row>
    <row r="10" spans="1:4">
      <c r="A10" s="4" t="s">
        <v>220</v>
      </c>
      <c r="B10" s="6" t="n">
        <v>19510</v>
      </c>
      <c r="C10" s="6" t="n">
        <v>11177</v>
      </c>
      <c r="D10" s="6" t="n">
        <v>114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7</v>
      </c>
      <c r="C2" s="2" t="s">
        <v>28</v>
      </c>
      <c r="D2" s="2" t="s">
        <v>64</v>
      </c>
    </row>
    <row r="3" spans="1:4">
      <c r="A3" s="3" t="s">
        <v>182</v>
      </c>
    </row>
    <row r="4" spans="1:4">
      <c r="A4" s="4" t="s">
        <v>580</v>
      </c>
      <c r="B4" s="6" t="n">
        <v>817</v>
      </c>
      <c r="C4" s="6" t="n">
        <v>659</v>
      </c>
      <c r="D4" s="6" t="n">
        <v>690</v>
      </c>
    </row>
    <row r="5" spans="1:4">
      <c r="A5" s="4" t="s">
        <v>586</v>
      </c>
      <c r="B5" s="5" t="n">
        <v>797</v>
      </c>
      <c r="C5" s="5" t="n">
        <v>600</v>
      </c>
      <c r="D5" s="5" t="n">
        <v>243</v>
      </c>
    </row>
    <row r="6" spans="1:4">
      <c r="A6" s="4" t="s">
        <v>587</v>
      </c>
      <c r="B6" s="5" t="n">
        <v>79</v>
      </c>
      <c r="C6" s="5" t="n">
        <v>93</v>
      </c>
      <c r="D6" s="5" t="n">
        <v>70</v>
      </c>
    </row>
    <row r="7" spans="1:4">
      <c r="A7" s="4" t="s">
        <v>588</v>
      </c>
      <c r="B7" s="6" t="n">
        <v>1693</v>
      </c>
      <c r="C7" s="6" t="n">
        <v>1352</v>
      </c>
      <c r="D7" s="6" t="n">
        <v>10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7</v>
      </c>
      <c r="C2" s="2" t="s">
        <v>28</v>
      </c>
      <c r="D2" s="2" t="s">
        <v>64</v>
      </c>
    </row>
    <row r="3" spans="1:4">
      <c r="A3" s="3" t="s">
        <v>182</v>
      </c>
    </row>
    <row r="4" spans="1:4">
      <c r="A4" s="4" t="s">
        <v>580</v>
      </c>
      <c r="B4" s="6" t="n">
        <v>2060</v>
      </c>
      <c r="C4" s="6" t="n">
        <v>2172</v>
      </c>
      <c r="D4" s="6" t="n">
        <v>2003</v>
      </c>
    </row>
    <row r="5" spans="1:4">
      <c r="A5" s="4" t="s">
        <v>584</v>
      </c>
      <c r="B5" s="5" t="n">
        <v>1298</v>
      </c>
      <c r="C5" s="5" t="n">
        <v>1144</v>
      </c>
      <c r="D5" s="5" t="n">
        <v>1053</v>
      </c>
    </row>
    <row r="6" spans="1:4">
      <c r="A6" s="4" t="s">
        <v>590</v>
      </c>
      <c r="B6" s="5" t="n">
        <v>210</v>
      </c>
      <c r="C6" s="5" t="n">
        <v>154</v>
      </c>
      <c r="D6" s="5" t="n">
        <v>155</v>
      </c>
    </row>
    <row r="7" spans="1:4">
      <c r="A7" s="4" t="s">
        <v>591</v>
      </c>
      <c r="B7" s="5" t="n">
        <v>29</v>
      </c>
      <c r="C7" s="5" t="n">
        <v>30</v>
      </c>
      <c r="D7" s="5" t="n">
        <v>27</v>
      </c>
    </row>
    <row r="8" spans="1:4">
      <c r="A8" s="4" t="s">
        <v>47</v>
      </c>
      <c r="B8" s="5" t="n">
        <v>440</v>
      </c>
      <c r="C8" s="5" t="n">
        <v>484</v>
      </c>
      <c r="D8" s="5" t="n">
        <v>466</v>
      </c>
    </row>
    <row r="9" spans="1:4">
      <c r="A9" s="4" t="s">
        <v>592</v>
      </c>
      <c r="B9" s="6" t="n">
        <v>4037</v>
      </c>
      <c r="C9" s="6" t="n">
        <v>3984</v>
      </c>
      <c r="D9" s="6" t="n">
        <v>37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7</v>
      </c>
      <c r="C2" s="2" t="s">
        <v>28</v>
      </c>
      <c r="D2" s="2" t="s">
        <v>64</v>
      </c>
    </row>
    <row r="3" spans="1:4">
      <c r="A3" s="3" t="s">
        <v>182</v>
      </c>
    </row>
    <row r="4" spans="1:4">
      <c r="A4" s="4" t="s">
        <v>594</v>
      </c>
      <c r="B4" s="6" t="n">
        <v>-133</v>
      </c>
      <c r="C4" s="4" t="s">
        <v>38</v>
      </c>
      <c r="D4" s="4" t="s">
        <v>38</v>
      </c>
    </row>
    <row r="5" spans="1:4">
      <c r="A5" s="4" t="s">
        <v>595</v>
      </c>
      <c r="B5" s="5" t="n">
        <v>-127</v>
      </c>
      <c r="C5" s="5" t="n">
        <v>207</v>
      </c>
      <c r="D5" s="5" t="n">
        <v>1292</v>
      </c>
    </row>
    <row r="6" spans="1:4">
      <c r="A6" s="4" t="s">
        <v>596</v>
      </c>
      <c r="B6" s="4" t="s">
        <v>38</v>
      </c>
      <c r="C6" s="4" t="s">
        <v>38</v>
      </c>
      <c r="D6" s="5" t="n">
        <v>153</v>
      </c>
    </row>
    <row r="7" spans="1:4">
      <c r="A7" s="4" t="s">
        <v>47</v>
      </c>
      <c r="B7" s="4" t="s">
        <v>38</v>
      </c>
      <c r="C7" s="5" t="n">
        <v>7</v>
      </c>
      <c r="D7" s="4" t="s">
        <v>38</v>
      </c>
    </row>
    <row r="8" spans="1:4">
      <c r="A8" s="4" t="s">
        <v>597</v>
      </c>
      <c r="B8" s="6" t="n">
        <v>-260</v>
      </c>
      <c r="C8" s="6" t="n">
        <v>214</v>
      </c>
      <c r="D8" s="6" t="n">
        <v>14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7</v>
      </c>
      <c r="C2" s="2" t="s">
        <v>28</v>
      </c>
      <c r="D2" s="2" t="s">
        <v>64</v>
      </c>
    </row>
    <row r="3" spans="1:4">
      <c r="A3" s="3" t="s">
        <v>182</v>
      </c>
    </row>
    <row r="4" spans="1:4">
      <c r="A4" s="4" t="s">
        <v>599</v>
      </c>
      <c r="B4" s="6" t="n">
        <v>824</v>
      </c>
      <c r="C4" s="6" t="n">
        <v>469</v>
      </c>
      <c r="D4" s="6" t="n">
        <v>457</v>
      </c>
    </row>
    <row r="5" spans="1:4">
      <c r="A5" s="4" t="s">
        <v>600</v>
      </c>
      <c r="B5" s="5" t="n">
        <v>345</v>
      </c>
      <c r="C5" s="5" t="n">
        <v>11</v>
      </c>
      <c r="D5" s="4" t="s">
        <v>38</v>
      </c>
    </row>
    <row r="6" spans="1:4">
      <c r="A6" s="4" t="s">
        <v>601</v>
      </c>
      <c r="B6" s="6" t="n">
        <v>1169</v>
      </c>
      <c r="C6" s="6" t="n">
        <v>480</v>
      </c>
      <c r="D6" s="6" t="n">
        <v>4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7</v>
      </c>
      <c r="C2" s="2" t="s">
        <v>28</v>
      </c>
      <c r="D2" s="2" t="s">
        <v>64</v>
      </c>
    </row>
    <row r="3" spans="1:4">
      <c r="A3" s="3" t="s">
        <v>182</v>
      </c>
    </row>
    <row r="4" spans="1:4">
      <c r="A4" s="4" t="s">
        <v>603</v>
      </c>
      <c r="B4" s="4" t="s">
        <v>38</v>
      </c>
      <c r="C4" s="6" t="n">
        <v>8</v>
      </c>
      <c r="D4" s="6" t="n">
        <v>91</v>
      </c>
    </row>
    <row r="5" spans="1:4">
      <c r="A5" s="4" t="s">
        <v>604</v>
      </c>
      <c r="B5" s="5" t="n">
        <v>21</v>
      </c>
      <c r="C5" s="5" t="n">
        <v>14</v>
      </c>
      <c r="D5" s="5" t="n">
        <v>15</v>
      </c>
    </row>
    <row r="6" spans="1:4">
      <c r="A6" s="4" t="s">
        <v>605</v>
      </c>
      <c r="B6" s="6" t="n">
        <v>21</v>
      </c>
      <c r="C6" s="6" t="n">
        <v>22</v>
      </c>
      <c r="D6" s="6" t="n">
        <v>1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1</v>
      </c>
    </row>
    <row r="2" spans="1:2">
      <c r="B2" s="2" t="s">
        <v>607</v>
      </c>
    </row>
    <row r="3" spans="1:2">
      <c r="A3" s="3" t="s">
        <v>608</v>
      </c>
    </row>
    <row r="4" spans="1:2">
      <c r="A4" s="4" t="s">
        <v>609</v>
      </c>
      <c r="B4" s="5" t="n">
        <v>5000</v>
      </c>
    </row>
    <row r="5" spans="1:2">
      <c r="A5" s="4" t="s">
        <v>610</v>
      </c>
      <c r="B5" s="4" t="s">
        <v>611</v>
      </c>
    </row>
    <row r="6" spans="1:2">
      <c r="A6" s="4" t="s">
        <v>612</v>
      </c>
      <c r="B6" s="6" t="n">
        <v>2</v>
      </c>
    </row>
    <row r="7" spans="1:2">
      <c r="A7" s="4" t="s">
        <v>613</v>
      </c>
      <c r="B7" s="6" t="n">
        <v>10000</v>
      </c>
    </row>
    <row r="8" spans="1:2">
      <c r="A8" s="4" t="s">
        <v>614</v>
      </c>
      <c r="B8" s="6" t="n">
        <v>5000</v>
      </c>
    </row>
    <row r="9" spans="1:2">
      <c r="A9" s="4" t="s">
        <v>615</v>
      </c>
      <c r="B9" s="4" t="s">
        <v>6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17</v>
      </c>
      <c r="B1" s="2" t="s">
        <v>536</v>
      </c>
    </row>
    <row r="2" spans="1:2">
      <c r="A2" s="3" t="s">
        <v>192</v>
      </c>
    </row>
    <row r="3" spans="1:2">
      <c r="A3" s="4" t="s">
        <v>618</v>
      </c>
      <c r="B3" s="16" t="n">
        <v>0.7</v>
      </c>
    </row>
    <row r="4" spans="1:2">
      <c r="A4" s="4" t="s">
        <v>619</v>
      </c>
      <c r="B4" s="16" t="n">
        <v>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7</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07:06:45Z</dcterms:created>
  <dcterms:modified xmlns:dcterms="http://purl.org/dc/terms/" xmlns:xsi="http://www.w3.org/2001/XMLSchema-instance" xsi:type="dcterms:W3CDTF">2018-03-06T07:06:45Z</dcterms:modified>
</cp:coreProperties>
</file>